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Description of Business" sheetId="7" r:id="rId7"/>
    <s:sheet name="Basis of Presentation" sheetId="8" r:id="rId8"/>
    <s:sheet name="Investments" sheetId="9" r:id="rId9"/>
    <s:sheet name="Financial Derivatives and Hedgi" sheetId="10" r:id="rId10"/>
    <s:sheet name="Fair Value Measurements" sheetId="11" r:id="rId11"/>
    <s:sheet name="Concentration of Credit Risk" sheetId="12" r:id="rId12"/>
    <s:sheet name="Allowance for Doubtful Accounts" sheetId="13" r:id="rId13"/>
    <s:sheet name="Product Warranty Obligations" sheetId="14" r:id="rId14"/>
    <s:sheet name="Property and Equipment, Net" sheetId="15" r:id="rId15"/>
    <s:sheet name="Net (Loss) Income per Share" sheetId="16" r:id="rId16"/>
    <s:sheet name="Debt" sheetId="17" r:id="rId17"/>
    <s:sheet name="Segments" sheetId="18" r:id="rId18"/>
    <s:sheet name="Stock-Based Compensation" sheetId="19" r:id="rId19"/>
    <s:sheet name="Income Taxes" sheetId="20" r:id="rId20"/>
    <s:sheet name="Commitments and Contingencies" sheetId="21" r:id="rId21"/>
    <s:sheet name="Subsequent Events" sheetId="22" r:id="rId22"/>
    <s:sheet name="Basis of Presentation (Policies" sheetId="23" r:id="rId23"/>
    <s:sheet name="Investments (Tables)" sheetId="24" r:id="rId24"/>
    <s:sheet name="Financial Derivatives and Hed25" sheetId="25" r:id="rId25"/>
    <s:sheet name="Fair Value Measurements (Tables" sheetId="26" r:id="rId26"/>
    <s:sheet name="Concentration of Credit Risk (T" sheetId="27" r:id="rId27"/>
    <s:sheet name="Allowance for Doubtful Accoun28" sheetId="28" r:id="rId28"/>
    <s:sheet name="Product Warranty Obligations (T" sheetId="29" r:id="rId29"/>
    <s:sheet name="Property and Equipment, Net (Ta" sheetId="30" r:id="rId30"/>
    <s:sheet name="Net (Loss) Income per Share (Ta" sheetId="31" r:id="rId31"/>
    <s:sheet name="Segments (Tables)" sheetId="32" r:id="rId32"/>
    <s:sheet name="Stock-Based Compensation (Table" sheetId="33" r:id="rId33"/>
    <s:sheet name="Description of Business - Recen" sheetId="34" r:id="rId34"/>
    <s:sheet name="Basis of Presentation (Details)" sheetId="35" r:id="rId35"/>
    <s:sheet name="Investments (Details)" sheetId="36" r:id="rId36"/>
    <s:sheet name="Financial Derivatives and Hed37" sheetId="37" r:id="rId37"/>
    <s:sheet name="Financial Derivatives and Hed38" sheetId="38" r:id="rId38"/>
    <s:sheet name="Financial Derivatives and Hed39" sheetId="39" r:id="rId39"/>
    <s:sheet name="Financial Derivatives and Hed40" sheetId="40" r:id="rId40"/>
    <s:sheet name="Financial Derivatives and Hed41" sheetId="41" r:id="rId41"/>
    <s:sheet name="Financial Derivatives and Hed42" sheetId="42" r:id="rId42"/>
    <s:sheet name="Fair Value Measurements (Detail" sheetId="43" r:id="rId43"/>
    <s:sheet name="Concentration of Credit Risk (D" sheetId="44" r:id="rId44"/>
    <s:sheet name="Allowance for Doubtful Accoun45" sheetId="45" r:id="rId45"/>
    <s:sheet name="Product Warranty Obligations (D" sheetId="46" r:id="rId46"/>
    <s:sheet name="Property and Equipment, Net (De" sheetId="47" r:id="rId47"/>
    <s:sheet name="Net (Loss) Income per Share - R" sheetId="48" r:id="rId48"/>
    <s:sheet name="Net (Loss) Income per Share  - " sheetId="49" r:id="rId49"/>
    <s:sheet name="Debt (Details)" sheetId="50" r:id="rId50"/>
    <s:sheet name="Segments (Details)" sheetId="51" r:id="rId51"/>
    <s:sheet name="Stock-Based Compensation - Narr" sheetId="52" r:id="rId52"/>
    <s:sheet name="Stock-Based Compensation - Summ" sheetId="53" r:id="rId53"/>
    <s:sheet name="Stock-Based Compensation - Perf" sheetId="54" r:id="rId54"/>
    <s:sheet name="Income Taxes - Narrative (Detai" sheetId="55" r:id="rId55"/>
    <s:sheet name="Commitments and Contingencies ("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30">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KUL</t>
  </si>
  <si>
    <t>Entity Registrant Name</t>
  </si>
  <si>
    <t>SKULLCANDY,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Total cash, cash equivalents, and short-term investments</t>
  </si>
  <si>
    <t>Accounts receivable, net</t>
  </si>
  <si>
    <t>Inventories, net</t>
  </si>
  <si>
    <t>Prepaid expenses and other current assets</t>
  </si>
  <si>
    <t>Current deferred tax assets</t>
  </si>
  <si>
    <t>Total current assets</t>
  </si>
  <si>
    <t>Property and equipment, net</t>
  </si>
  <si>
    <t>Intangibles</t>
  </si>
  <si>
    <t>Goodwill</t>
  </si>
  <si>
    <t>Deferred financing fees</t>
  </si>
  <si>
    <t>Non-current deferred tax assets</t>
  </si>
  <si>
    <t>Other non-current assets</t>
  </si>
  <si>
    <t>Total assets</t>
  </si>
  <si>
    <t>Current liabilities:</t>
  </si>
  <si>
    <t>Accounts payable</t>
  </si>
  <si>
    <t>Accrued liabilities</t>
  </si>
  <si>
    <t>Current deferred tax liabilities</t>
  </si>
  <si>
    <t>Total current liabilities</t>
  </si>
  <si>
    <t>Non-current deferred tax liabilities</t>
  </si>
  <si>
    <t>Other non-current liabilities</t>
  </si>
  <si>
    <t>Total liabilities</t>
  </si>
  <si>
    <t>Stockholders’ equity:</t>
  </si>
  <si>
    <t>Preferred stock</t>
  </si>
  <si>
    <t>Common stock</t>
  </si>
  <si>
    <t>Treasury stock</t>
  </si>
  <si>
    <t>Additional paid-in capital</t>
  </si>
  <si>
    <t>Accumulated other comprehensive loss</t>
  </si>
  <si>
    <t>Retained earnings</t>
  </si>
  <si>
    <t>Total stockholders’ equity</t>
  </si>
  <si>
    <t>Total liabilities and stockholders’ equity</t>
  </si>
  <si>
    <t>Condensed Consolidated Statements of Operations - USD ($) shares in Thousands, $ in Thousands</t>
  </si>
  <si>
    <t>3 Months Ended</t>
  </si>
  <si>
    <t>Jun. 30, 2015</t>
  </si>
  <si>
    <t>Income Statement [Abstract]</t>
  </si>
  <si>
    <t>Net sales</t>
  </si>
  <si>
    <t>Cost of goods sold</t>
  </si>
  <si>
    <t>Gross profit</t>
  </si>
  <si>
    <t>Selling, general and administrative expenses</t>
  </si>
  <si>
    <t>(Loss) income from operations</t>
  </si>
  <si>
    <t>Other expense (income)</t>
  </si>
  <si>
    <t>Interest (income) expense</t>
  </si>
  <si>
    <t>(Loss) income before income taxes and noncontrolling interests</t>
  </si>
  <si>
    <t>Income tax benefit</t>
  </si>
  <si>
    <t>Net (loss) income</t>
  </si>
  <si>
    <t>Net loss attributable to noncontrolling interests</t>
  </si>
  <si>
    <t>Net (loss) income attributable to Skullcandy, Inc.</t>
  </si>
  <si>
    <t>Net (loss) income per common share attributable to Skullcandy, Inc.</t>
  </si>
  <si>
    <t>Basic (usd per share)</t>
  </si>
  <si>
    <t>Diluted (usd per share)</t>
  </si>
  <si>
    <t>Weighted average common shares outstanding</t>
  </si>
  <si>
    <t>Basic (shares)</t>
  </si>
  <si>
    <t>Diluted (shares)</t>
  </si>
  <si>
    <t>Condensed Consolidated Statements of Comprehensive Income (Loss) - USD ($) $ in Thousands</t>
  </si>
  <si>
    <t>Statement of Comprehensive Income [Abstract]</t>
  </si>
  <si>
    <t>Unrealized gain (loss) on foreign currency cash flow hedges, net of tax benefits (expense) of ($209) and ($187) for the three and six months ended June 30, 2016 and $355 and $213 for the three and six months ended June 30, 2015, respectively</t>
  </si>
  <si>
    <t>Change in unrecognized actuarial loss, net of tax benefit of $4 and $8 for the three and six months ended June 30, 2016, and $0 for the three and six months ended June 30, 2015, respectively</t>
  </si>
  <si>
    <t>Unrealized gain on available-for-sale securities, net of tax expense (benefit) of $6 for the three and six months ended June 30, 2016 and $2 and ($8) for the three and six months ended June 30 2015, respectively</t>
  </si>
  <si>
    <t>Foreign currency translation adjustment</t>
  </si>
  <si>
    <t>Comprehensive (loss) income</t>
  </si>
  <si>
    <t>Comprehensive loss attributable to noncontrolling interests</t>
  </si>
  <si>
    <t>Comprehensive (loss) income attributable to Skullcandy, Inc.</t>
  </si>
  <si>
    <t>Condensed Consolidated Statements of Comprehensive Income (Loss) (Parenthetical) - USD ($) $ in Thousands</t>
  </si>
  <si>
    <t>Unrealized gain (loss) on foreign currency cash flow hedges, tax (expense) benefit</t>
  </si>
  <si>
    <t>Unrecognized actuarial loss, tax benefit</t>
  </si>
  <si>
    <t>Unrealized gain (loss) on short-term investments, net of tax expense (benefit)</t>
  </si>
  <si>
    <t>Condensed Consolidated Statements of Cash Flows - USD ($) $ in Thousands</t>
  </si>
  <si>
    <t>Operating activities</t>
  </si>
  <si>
    <t>Adjustments to reconcile net loss to net cash provided (used in) by operating activities:</t>
  </si>
  <si>
    <t>Depreciation of fixed assets and amortization of intangible assets</t>
  </si>
  <si>
    <t>Loss on disposal of property and equipment and intangible assets</t>
  </si>
  <si>
    <t>Provision for doubtful accounts</t>
  </si>
  <si>
    <t>Deferred income taxes</t>
  </si>
  <si>
    <t>Non-cash interest expense</t>
  </si>
  <si>
    <t>Amortization of stock-based compensation expense</t>
  </si>
  <si>
    <t>Foreign currency remeasurement (gain) loss</t>
  </si>
  <si>
    <t>Changes in operating assets and liabilities:</t>
  </si>
  <si>
    <t>Accounts receivable</t>
  </si>
  <si>
    <t>Inventories</t>
  </si>
  <si>
    <t>Prepaid expenses and other assets</t>
  </si>
  <si>
    <t>Net cash provided by (used in) provided by operating activities</t>
  </si>
  <si>
    <t>Investing activities</t>
  </si>
  <si>
    <t>Purchase of property and equipment</t>
  </si>
  <si>
    <t>Purchases of short-term investments</t>
  </si>
  <si>
    <t>Proceeds from sales of short-term investments</t>
  </si>
  <si>
    <t>Loan to third party</t>
  </si>
  <si>
    <t>Net cash (used in) provided by investing activities</t>
  </si>
  <si>
    <t>Financing activities</t>
  </si>
  <si>
    <t>Proceeds from exercise of stock options</t>
  </si>
  <si>
    <t>Taxes paid related to net share settlement of equity awards</t>
  </si>
  <si>
    <t>Income tax (detriment) benefit from share based compensation</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t>
  </si>
  <si>
    <t>Supplemental non-cash activities:</t>
  </si>
  <si>
    <t>Purchases of property and equipment financed through accounts payable</t>
  </si>
  <si>
    <t>Description of Business</t>
  </si>
  <si>
    <t>Accounting Policies [Abstract]</t>
  </si>
  <si>
    <t>Description of Business Skullcandy, Inc. (the "Company") creates world-class audio experiences through its Skullcandy® and Astro Gaming® brands. Founded at the intersection of music, sports, technology and creative culture, the Skullcandy brand creates world-class audio and gaming products for the risk takers, innovators, and pioneers who inspire us all to live life at full volume. From new innovations in the science of sound and human potential, to collaborations with up-and-coming musicians and athletes, Skullcandy lives by its mission to inspire life at full volume through forward-thinking technologies and ideas, and leading edge design and materialization. Astro Gaming creates premium video gaming equipment for professional gamers, leagues, and gaming enthusiasts. Astro Gaming was founded in the pits of competitive gaming and has become synonymous with pinnacle gaming experiences. Skullcandy and Astro Gaming products are sold and distributed through a variety of channels around the world from the Company’s global locations in Park City, San Francisco, Tokyo, Zurich, and Mexico City, as well as through partners in some of the most important culture, sports, and gaming hubs in the world. The Skullcandy brand website can be found at http://www.skullcandy.com. The Astro Gaming website can be found at http://www.astrogaming.com. Recent Events In June 2016, the Company entered into an Agreement and Plan of Merger with Incipio, LLC, a Delaware limited liability company (“Incipio”), and Powder Merger Sub, Inc., a Delaware corporation and a direct wholly owned subsidiary of Incipio (“Acquisition Sub”), pursuant to which, and on the terms and subject to the conditions thereof, among other things, Acquisition Sub commenced a tender offer to acquire all of the outstanding shares of common stock of the Company, at a purchase price of $5.75 per share, net to the holder thereof in cash, subject to reduction for any applicable withholding taxes, without interest, which was subsequently amended in July 2016 to increase the purchase price to $6.10 per share. For additional information regarding the potential acquisition, please refer to Note 16 - Subsequent Events.</t>
  </si>
  <si>
    <t>Basis of Presentation</t>
  </si>
  <si>
    <t>Basis of Presentation The accompanying condensed consolidated balance sheets as of June 30, 2016 and December 31, 2015 , condensed consolidated statements of operations for the three and six months ended June 30, 2016 and 2015 , condensed consolidated statements of comprehensive income (loss) for the three and six months ended June 30, 2016 and 2015 , and condensed consolidated statements of cash flows for the six months ended June 30, 2016 and 2015 are unaudited. These unaudited interim condensed consolidated financial statements have been prepared in accordance with accounting principles generally accepted in the United States of America (“GAAP”) on the same basis as the audited consolidated financial statements and, in the opinion of management, reflect all adjustments (all of which are considered of normal recurring nature) considered necessary to present fairly the Company’s financial position as of June 30, 2016 and 2015 , results of operations for the three and six months ended June 30, 2016 and 2015 , and cash flows for the six months ended June 30, 2016 and 2015 . The results of operations for the three and six months ended June 30, 2016 are not necessarily indicative of the results that may be expected for the year ending December 31, 2016 . Historically, the Company has experienced greater net sales in the second half of the year than those in the first half due to a concentration of shopping during the fall and holiday seasons. The Company anticipates that this seasonal impact on net sales is likely to continue. Accordingly, the Company’s results of operations for any particular quarter are not indicative of the results the Company expects for the full year. These unaudited interim condensed consolidated financial statements should be read in conjunction with the consolidated financial statements and related notes included in the Company’s 10-K filed with the Securities and Exchange Commission (the “SEC”) on March 4, 2016. The December 31, 2015 condensed consolidated balance sheet included herein was derived from the audited financial statements as of that date, but does not include all disclosures including notes required by GAAP for complete financial statements. Prior period amounts have been reclassified to correct for immaterial error corrections and conform with current presentation for certain reclassifications of certain gaming licenses, marketing development fees, and slotting fees between SG&amp;A and costs of goods sold. These reclassifications in total reduced gross profit and operating expenses by $313,000 and $372,000 for the three and six months ended June 30, 2015 , respectively, and did not result in any adjustment to operating loss, net income, or earnings per share. Principles of Consolidation The condensed consolidated financial statements include the accounts of the Company and its wholly owned subsidiaries. The Company entered into a joint venture in Mexico on September 19, 2011. The Company had the majority ownership and voting rights and controls the day-to-day operations of the entity. Accordingly, the Company consolidated the results of the joint venture operations in its consolidated financial statements. The noncontrolling interests, which reflect the portion of the earnings (losses) of operations which were applicable to the other noncontrolling partner, have been classified as non-controlling interests in the accompanying financial statements for the 2015 periods. On December 31, 2015, the Company acquired the minority interest in its Mexico joint venture to gain full control of the efforts in this market and now operates a wholly-owned subsidiary in this market. As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adjustment to the carrying value of the noncontrolling interest was recorded as an adjustment to equity attributable to the parent. All significant intercompany balances and transactions have been eliminated in the condensed consolidated financial statements. Recently Issued Accounting Pronouncements In January 2016, the FASB issued ASU 2016-01, Financial Instruments – Overall (Subtopic 825-10): Recognition and Measurement of Financial Assets and Financial Liabilities. This ASU requires entities to measure equity investments, except those accounted for under the equity method of accounting or those that result in consolidation of the investee, at fair value and recognize any changes in fair value in net income unless the investments qualify for the new practicability exception. The guidance will be effective prospectively for annual periods beginning after December 15, 2017, including interim periods within those fiscal years with early adoption permitted. The Company is currently evaluating the new guidance and does not expect it will have a material impact on its consolidated financial statements. In July 2015, the FASB issued ASU No. 2015-11, Inventory (Topic 330): Simplifying the Measurement of Inventory ("ASU 2015-11"). Upon adoption by an entity, ASU 2015-11 will simplify the subsequent measurement of inventory by replacing the current lower of cost or market test with a lower of cost and net realizable value test. The new guidance applies only to inventories for which cost is determined by methods other than last-in-first-out (LIFO) and the retail inventory method. For inventory within the scope of ASU 2015-11, entities will be required to compare the cost of inventory to only one measure, its net realizable value, and not the three measures required by current guidance ("market," "subject to a floor," and a "ceiling"). When evidence exists that the net realizable value of inventory is less than its cost (due to damage, physical deterioration, obsolescence, changes in price levels or other causes), entities will recognize the difference as a loss in earnings in the period in which it occurs. ASU 2015-11 is effective for public entities for fiscal years beginning after December 15, 2016, and interim periods within the year of adoption. Early adoption is permitted. The Company expects to adopt the provisions of ASU 2015-11 at the beginning of fiscal 2017. The Company does not believe the adoption of ASU 2015-11 will have a material impact on its consolidated financial condition, results of operations, or cash flows, and is still evaluating the impact that this standard will have on the consolidated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and for interim periods within those fiscal years, with early adoption permitted. The Company is currently assessing the impact the adoption of ASU 2014-15 will have on its financial statements. In November 2015, the FASB issued ASU No. 2015-17, Balance Sheet Classification of Deferred Taxes ("ASU 2015-17"). Current GAAP requires the deferred taxes for each tax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based on the period in which the attribute is expected to be realized. Upon adoption of ASU 2015-17, all deferred tax assets and liabilities will be classified as noncurrent on an entity's balance sheet. As a result, each jurisdiction will have only one net noncurrent deferred tax asset or liability. ASU 2015-17 will not change the existing guidance that prohibits the offsetting of deferred tax liabilities of one jurisdiction against the deferred tax assets of another jurisdiction. ASU 2015-17 is effective for public entities in fiscal years beginning after December 15, 2016, including interim periods in the year of adoption. Early adoption is permitted, and adoption may be applied either prospectively or retrospectively. The Company plans to adopt ASU 2015-17 at the beginning of the first quarter of fiscal 2017. ASU 2015-17 will only involve classification of certain deferred tax assets and liabilities on the Company's consolidated balance sheet and will have no impact on the Company's results of operations or cash flows. The Company does not expect the adoption of ASU 2015-17 to be material to the Company's consolidated balance sheets. In February 2016, the FASB issued ASU 2016-02, Leases (Topic 842). This update requires an entity to recognize assets and liabilities for leases with lease terms of more than 12 months on the balance sheet. The Company plans to adopt this standard on January 1, 2019 and is still evaluating the impact that this standard will have on the consolidated financial statements. In March 2016, the Financial Accounting Standards Board (FASB) issued Accounting Standards Update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e Company plans to adopt this standard on January 1, 2017, and is still evaluating the impact that this standard will have on the consolidated financial statements. In May 2014, the FASB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7, including interim reporting periods. Entities may use a full retrospective approach or report the cumulative effect as of the date of adoption. The Company will adopt this standard on January 1, 2018. The Company is in the process of determining the approach and is currently evaluating the impact the adoption of this standard will have on the consolidated financial statements.</t>
  </si>
  <si>
    <t>Investments</t>
  </si>
  <si>
    <t>Investments, Debt and Equity Securities [Abstract]</t>
  </si>
  <si>
    <t>Investments In general, the majority of short-term investments have a maturity at the date of purchase within one year. Investments with maturities from one to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operations.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densed consolidated statements of operations. The short-term investments are primarily used to facilitate liquidity and for capital preservation. They consist predominantly of highly liquid investment-grade low risk income earning mutual funds, diversified among industries and individual issuers, that are predominantly U.S. dollar-denominated short-term debt securities. As of June 30, 2016 , the Company had the following available-for sale securities (in thousands): Cost Basis Unrealized gains (losses), net Fair Value Available-for-sale: Debt mutual funds $ 16,589 $ 13 $ 16,602 During the six months ended June 30, 2016 , the Company did not sell any of its short-term investments, but made purchases of $16.0 million . The Company also did not recognize any other-than-temporary impairment, proceeds, or realized gains or losses as of June 30, 2016 , and does not expect any significant other-than-temporary impairments in future periods. At December 31, 2015 the Company had the following available-for sale securities (in thousands): Cost Basis Unrealized gains (losses), net Fair Value Available-for-sale: Debt mutual funds $ 545 $ (2 ) $ 543</t>
  </si>
  <si>
    <t>Financial Derivatives and Hedging Activities</t>
  </si>
  <si>
    <t>Derivative Instruments and Hedging Activities Disclosure [Abstract]</t>
  </si>
  <si>
    <t>Financial Derivatives and Hedging Activities As part of the Company’s overall risk management practices, the Company enters into financial derivatives primarily designed to either hedge foreign currency risks associated with forecasted international sales transactions – “cash flow hedges”; or to mitigate the impact that changes in currency exchange rates have on balance sheet monetary assets and liabilities – “foreign currency hedg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hedge accounting is deferred in other comprehensive income. Any ineffectiveness in these designated hedging relationships is recognized in current period earnings. Similarly, the changes in fair value for all trades that are not designated for hedge accounting are recognized in current period earnings. Deferred gains or losses from designated hedging relationships are reclassified into earnings in the period that the hedged forecasted sales transactions effect earnings. The effectiveness of cash flow hedges is assessed at inception and quarterly thereafter. If the instrument were to no longer qualify for hedge accounting or it becomes probable that the originally-forecasted hedged transactions will not occur, then hedge accounting would cease and the related change in fair value of the ineffective portion of the derivative instrument would be reclassified from accumulated other comprehensive income (loss) and recognized in earnings. The Company does not offset fair value amounts recognized for derivative instruments. Credit risk related to derivative transactions reflects the risk that a party to the transaction could fail to meet its obligation under the derivative contracts. The Company’s derivative transactions are subject to master netting arrangemen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As a result of the Company's hedging program, the Company recognized the following in the consolidated statements of operations for the three and six months ended June 30, 2016 and 2015 , respectively (in thousands): Three months ended June 30, Six months ended June 30, 2016 2015 2016 2015 Total impact on net sales $ 323 $ 13 $ 445 $ 146 Total impact on other income (expense) 217 (139 ) (761 ) 104 $ 540 $ (126 ) $ (316 ) $ 250 Derivatives Designated as Hedging Instruments—Cash Flow Hedges The Company uses currency forward contracts as cash flow hedges to manage its exposure to fluctuations in the Euro (EUR) to U.S. Dollar (USD) and Great British Pound (GBP) to U.S. Dollar exchange rates on a portion of forecasted international net sales expected to be realized over a maximum of twelve months. Currency forward contracts involve fixing the exchange rate for delivery of a specified amount of foreign currency on a specified date. The effective portion of changes in the fair value of derivatives designated and that qualify as cash flow hedges of foreign exchange risk is deferred as a component of accumulated other comprehensive income in the accompanying consolidated balance sheets and is subsequently reclassified into earnings in the period that the hedged forecasted sales transactions effect earnings. The ineffective portion of the changes in fair value of derivatives designated as cash flow hedges are recognized directly to earnings and reflected in the accompanying consolidated statements of operations. As of June 30, 2016 , the Company had the following outstanding derivatives that were used to hedge foreign exchange risks associated with forecasted transactions and designated as hedging instruments (in thousands, except for the number of instruments): Number of Instruments Sell Notional Value Buy Notional Value Sell EUR/Buy USD Forward Contract 22 € 5,077 $ 5,653 Sell GBP/Buy USD Forward Contract 22 £ 9,298 $ 13,295 44 $ 18,948 These contracts have maturities of 12 months or less. The following table summarizes the amount of income recognized from derivative instruments for the periods indicated and the line items in the accompanying statements of operations where the results are recorded for cash flow hedges (in thousand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nd Amount Excluded from Effectiveness Testing) Amount of Gain (Loss) Recognized in Income on Derivative (Ineffective Portion and Amount Excluded from Effectiveness Testing) Three months ended June 30, June 30, June 30, June 30, June 30, June 30, Sell EUR/Buy USD Forward Contract $ 105 $ (275 ) Net sales $ (59 ) $ 130 Net sales $ — $ (1 ) Sell GBP/Buy USD Forward Contract 587 (604 ) Net sales 154 (11 ) Net sales — (2 ) $ 692 $ (879 ) $ 95 $ 119 $ — $ (3 ) Amount of Gain (Loss) Recognized in OCI on Derivative (Effective Portion) Six months ended Location of Gain or Loss Reclassified from Accumulated OCI into Income (Effective Portion) Amount of Gain (Loss) Reclassified from Accumulated OCI into Income (Effective Portion) Six months ended Location of Gain or Loss Recognized in Income on Derivative (Ineffective Portion and Amount Excluded from Effectiveness Testing) Amount of Gain (Loss) Recognized in Income on Derivative (Ineffective Portion and Amount Excluded from Effectiveness Testing) Six months ended June 30, June 30, June 30, June 30, June 30, June 30, Sell EUR/Buy USD Forward Contract $ (115 ) $ (10 ) Net sales $ (61 ) $ 180 Net sales $ — $ (1 ) Sell GBP/Buy USD Forward Contract 857 (436 ) Net sales 267 (31 ) Net sales — (2 ) $ 742 $ (446 ) $ 206 $ 149 $ — $ (3 ) The Company expects all of the amounts recorded as a component of accumulated other comprehensive income (loss) will be realized in the consolidated statements of operations over the next twelve months and the amount will vary depending on market rates. Derivatives Not Designated as Hedging Instruments—Foreign Currency Derivatives The Company also enters into forward foreign exchange contracts to mitigate the impact changes in currency exchange rates have on balance sheet monetary assets and liabilities as well as certain other forecasted sales. None of these contracts are designated as hedges for accounting purposes and, accordingly, changes in value of the foreign exchange forward contracts, and in the offsetting underlying on-balance-sheet transactions (for derivatives hedging monetary assets and liabilities), are reflected in the accompanying consolidated statements of operations under the caption “Net Sales" and "Other (income) expense.” As of June 30, 2016 , the Company had the following outstanding derivatives that were not designated as hedging instruments (in thousands, except for the number of instruments): Number of Instruments Sell Notional Value Buy Notional Value Sell EUR/Buy USD Forward Contract 15 € 2,153 $ 2,340 Sell GBP/Buy USD Forward Contract 3 £ 2,882 $ 3,872 Sell CAD/Buy USD Forward Contract 26 C$ 11,754 $ 8,886 Sell USD/Buy CHF Forward Contract 19 $ 3,634 Fr. 3,510 Sell MXN/Buy USD Forward Contract 21 $ 101,477 $ 5,469 Sell JPY/Buy USD Forward Contract 1 ¥ 285,863 $ 2,790 Sell CNY/Buy USD Forward Contract 11 ¥ 30,913 $ 4,590 96 These contracts generally have maturities of within the next twelve months. The following table summarizes the amount of income (loss) from derivative instruments recognized for the periods indicated and the accounts in the accompanying consolidated statements of operations where the results are recorded for economic foreign currency hedges (in thousands): Location of Gain (Loss) Recognized in Income on Derivative Amount of Gain (Loss) Recognized in Income on Derivatives Amount of Gain (Loss) Three months ended June 30, Six months ended June 30, 2016 2015 2016 2015 Forecasted sales hedges Sell EUR/Buy USD Forward Contract Net sales $ 74 $ (21 ) $ 49 $ 99 Sell GBP/Buy USD Forward Contract Net sales 154 (82 ) 190 (99 ) Sell CAD/Buy USD Forward Contract Other income (expense) (55 ) (69 ) (459 ) (69 ) Sell USD/Buy CHF Forward Contract Other income (expense) (63 ) 100 37 100 Sell MXN/Buy USD Forward Contract Other income (expense) 102 62 71 59 Sell JPY/Buy USD Forward Contract Other income (expense) — — — — Sell CNY/Buy USD Forward Contract Other income (expense) 29 — (43 ) — $ 241 $ (10 ) $ (155 ) $ 90 Monetary asset and liability hedges Sell EUR/Buy USD Forward Contract Other income (expense) $ 86 $ (91 ) $ (40 ) $ 77 Sell GBP/Buy USD Forward Contract Other income (expense) 220 (141 ) 451 (27 ) Sell CAD/Buy USD Forward Contract Other income (expense) (53 ) (54 ) (302 ) (33 ) Sell USD/Buy CHF Forward Contract Other income (expense) — — — — Sell MXN/Buy USD Forward Contract Other income (expense) 138 66 77 26 Sell JPY/Buy USD Forward Contract Other income (expense) (237 ) 50 (416 ) 33 Sell CNY/Buy USD Forward Contract Other income (expense) 50 (62 ) (137 ) (62 ) $ 204 $ (232 ) $ (367 ) $ 14 The impact of monetary asset and liability hedges not designated as hedging instruments was substantially all offset by the remeasurement of the underlying balance sheet item. The following table summarizes the fair values of derivative instruments as of the periods indicated and the line items in the accompanying consolidated balance sheets where the instruments are recorded (in thousands): Derivative Assets Derivative Liabilities June 30, 2016 December 31, 2015 June 30, 2016 December 31, 2015 Derivatives designated as cash flow hedges Balance Sheet Location Prepaid expenses and other current assets Prepaid expenses and other current assets Accrued liabilities Accrued liabilities Sell EUR/Buy USD Forward Contract $ 29 $ 47 $ 44 $ 16 Sell GBP/Buy USD Forward Contract 874 273 3 — $ 903 $ 320 $ 47 $ 16 Derivatives not designated as hedging instruments Balance Sheet Location Prepaid expenses and other current assets Prepaid expenses and other current assets Accrued liabilities Accrued liabilities Sell EUR/Buy USD Forward Contract $ 30 $ 45 $ 22 $ 57 Sell GBP/Buy USD Forward Contract 27 27 — — Sell CAD/Buy USD Forward Contract 10 211 221 14 Sell CHF/Buy USD Forward Contract 21 3 24 116 Sell MXN/Buy USD Forward Contract 95 86 150 5 Sell JPY/Buy USD Forward Contract 19 — — 1 Sell CNY/Buy USD Forward Contract — — 45 30 $ 202 $ 372 $ 462 $ 223 The amounts set forth in the table above represent the gross asset or liability. These derivatives are subject to master netting agreements giving effect to rights of offset with each counterparty. Taking into consideration this right of offset, the derivatives are in a net asset position of $596,000 as of June 30, 2016 and a net asset position of $453,000 as of December 31, 2015 .</t>
  </si>
  <si>
    <t>Fair Value Measurements</t>
  </si>
  <si>
    <t>Fair Value Disclosures [Abstract]</t>
  </si>
  <si>
    <t>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majority of the Company’s financial instruments are valued using quoted prices in active markets or based on other observable inputs. The following table sets forth the fair value of the Company’s financial assets that are re-measured on a regular basis: The fair value of these financial instruments was determined using the following levels of inputs as of June 30, 2016 (in thousands): Fair Value Measurements at June 30, 2016 Quoted Prices in Active Markets for Identical Assets and Liabilities Significant Other Significant Total Assets: Derivative financial instruments $ — $ 1,105 $ — $ 1,105 Cash equivalents - Money market funds 2,402 — — 2,402 Debt mutual funds — 16,602 — 16,602 Total assets $ 2,402 $ 17,707 $ — $ 20,109 Liabilities: Derivative financial instruments — 509 — 509 There were no financial assets and liabilities measured on a recurring basis using significant unobservable inputs (Level 3) and there were no transfers in or out of Level 1, 2, or 3 during the six months ended June 30, 2016 . 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 under the caption “Prepaid expenses and other current assets” and the value of contracts in a loss position is recorded under the caption “Accrued liabilities.” The fair value of these financial instruments was determined using the following levels of inputs as of December 31, 2015 (in thousands): Fair Value Measurements at December 31, 2015 Quoted Prices in Active Markets for Identical Assets and Liabilities Significant Other Significant Total Assets: Derivative financial instruments $ — $ 692 $ — $ 692 Cash equivalents - Money market funds 400 — — 400 Debt mutual funds — 541 — 541 Total assets $ 400 $ 1,233 $ — $ 1,633 Liabilities: Derivative financial instruments — 239 — 239</t>
  </si>
  <si>
    <t>Concentration of Credit Risk</t>
  </si>
  <si>
    <t>Risks and Uncertainties [Abstract]</t>
  </si>
  <si>
    <t>Concentration of Credit Risk Financial instruments that potentially subject the Company to concentrations of credit risk consist of cash and trade accounts receivable. The Company maintains its cash and short-term investments at various financial institutions. At times the balances may exceed federally insured limits or may not be federally insured. The Company has not experienced any permanent losses in such accounts. The Company believes it is not exposed to any significant credit risk on cash. Credit is extended to customers based on an evaluation of the customer’s financial condition and collateral is not required. Two customer accounted for a significant portion of sales for the periods presented, which are as follows: Three months ended June 30, Six months ended June 30, 2016 2015 2016 2015 Customer A 19.2 % 13.0 % 19.9 % 15.1 % Customer B 12.8 % 11.2 % 13.8 % * *Indicates less than 10% of net sales for the period Customer A above accounted for 19% and 26% of the Company’s accounts receivable as of June 30, 2016 and December 31, 2015 , respectively. Customer B above accounted for 13% and 8% as of June 30, 2016 and December 31, 2015 , respectively. One other customer accounted for 10% of the Company's accounts receivable as of June 30, 2016 , however this customer accounted for less than 10% of the Company's accounts receivable as of December 31, 2015 .</t>
  </si>
  <si>
    <t>Allowance for Doubtful Accounts and Sales Returns</t>
  </si>
  <si>
    <t>Receivables [Abstract]</t>
  </si>
  <si>
    <t>Allowance for Doubtful Accounts and Sales Returns The following is a roll forward of the allowance for doubtful accounts and for sales returns and allowances, which are classified as a reduction of accounts receivable and in accrued liabilities, respectively: Doubtful Accounts Sales Returns &amp; Allowances (in thousands) Balance, December 31, 2015 $ 3,253 $ 7,037 Provision 830 14,973 Deductions (206 ) (15,709 ) Balance, June 30, 2016 $ 3,877 $ 6,301</t>
  </si>
  <si>
    <t>Product Warranty Obligations</t>
  </si>
  <si>
    <t>Guarantees [Abstract]</t>
  </si>
  <si>
    <t>Product Warranty Obligations The Company provides for product warranties in accordance with the contract terms given to various customers and end users by accruing estimated warranty costs at the time of revenue recognition. Warranties are generally fulfilled by replacing defective products with new products. Activity in the warranty accrual balance, which is included in accrued liabilities on the condensed consolidated balance sheets, was as follows: Warranty Accrual (in thousands) Balance at December 31, 2015 $ 792 Warranty claims (358 ) Warranty costs accrued 348 Balance at June 30, 2016 $ 782</t>
  </si>
  <si>
    <t>Property and Equipment, Net</t>
  </si>
  <si>
    <t>Property, Plant and Equipment [Abstract]</t>
  </si>
  <si>
    <t>Property and Equipment, Net Property and equipment, net, consisted of the following: June 30, December 31, (in thousands) Cost: Leasehold improvements $ 4,757 $ 3,281 Furniture and fixtures 10,373 9,341 Other equipment 12,861 12,214 Computer equipment and software 8,117 6,998 Vehicles 208 212 Total cost: 36,316 32,046 Less accumulated depreciation (21,750 ) (17,216 ) Property and equipment, net $ 14,566 $ 14,830</t>
  </si>
  <si>
    <t>Net (Loss) Income per Share</t>
  </si>
  <si>
    <t>Earnings Per Share [Abstract]</t>
  </si>
  <si>
    <t>Net Loss per Share</t>
  </si>
  <si>
    <t>Net (Loss) Income per Share Basic net (loss) income per common share is computed by dividing the net (loss) income attributable to Skullcandy, Inc. for the reporting period by the weighted average number of shares of common stock outstanding during the same period. Diluted net (loss) income per share is computed using only the weighted-average number of common shares outstanding during the period, as any additional dilutive common shares would be anti-dilutive. A reconciliation of the numerator and denominator used in the calculation of basic and diluted net (loss) income per common share is as follows: Three months ended Six months ended 2016 2015 2016 2015 (in thousands) Numerator Net (loss) income attributable to Skullcandy, Inc. $ (1,574 ) $ 1,215 $ (6,479 ) $ (2,513 ) Denominator Weighted average common stock outstanding for basic net loss per common share 28,665 28,380 28,614 28,326 Effect of dilutive securities—unvested restricted stock and stock options — 572 — — Weighted average common shares and dilutive securities outstanding 28,665 28,952 28,614 28,326 The following shares were excluded from the calculation of diluted shares outstanding as their effect would have been anti-dilutive (in thousands): Three months ended Six months ended 2016 2015 2016 2015 (in thousands) Stock options and restricted stock awards 2,906 1,144 3,928 1,123</t>
  </si>
  <si>
    <t>Debt</t>
  </si>
  <si>
    <t>Debt Disclosure [Abstract]</t>
  </si>
  <si>
    <t>Debt Credit Facility On August 19, 2013 , the Company entered into a credit agreement and revolving line of credit, or the credit facility, with Wells Fargo Bank National Association which was subsequently amended on April 29, 2014, which provides a line of credit of up to $10 million , and expires on August 19, 2018. As a subfeature, the credit facility provided for letters of credit up to $5 million . The credit facility is secured with a first-priority lien against substantially all of the assets of the Company. The credit facility required the Company to be in compliance with specified affirmative financial covenants, including: (a) total liabilities divided by tangible net worth not greater than 1.0 to 1.0 as of the last day of each fiscal quarter; (b) current ratio not less than 2.00 to 1.00 as of the last day of each fiscal quarter; and (c) EBITDA coverage ratio of not less than 2.0 to 1.0 as of the last day of each fiscal quarter. The Company’s credit facility also contains certain financial covenants and other restrictions that limit the Company’s ability, among other things, to: (a) make fixed asset purchases greater than $19 million in aggregate for fiscal year 2015, $23 million for fiscal year 2016, and $15 million for any fiscal year thereafter; (b) incur operating lease expenses in any fiscal year greater than $3 million in aggregate; and (c) create, incur, assume or permit to exist any indebtedness or liabilities resulting from borrowings, loans or advances, whether secured or unsecured, matured or unmatured, liquidated or unliquidated, joint or several, except (1) the liabilities of the Company and each of its subsidiaries to Wells Fargo, (2) permitted investments, (3) uncapped permitted indebtedness, and (4) capped permitted indebtedness up to $2 million in the aggregate outstanding at any one time.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At June 30, 2016 , the Company was in compliance with all applicable covenants in its credit facility.</t>
  </si>
  <si>
    <t>Segments</t>
  </si>
  <si>
    <t>Segment Reporting [Abstract]</t>
  </si>
  <si>
    <t>Segments The Company manages its business in two operating segments which are comprised of Domestic and International. Operating segments are defined as components of an enterprise about which separate financial information is available that is evaluated regularly by the Chief Operating Decision Makers ("CODM") in deciding how to allocate resources and in assessing performance. The Company has determined that the CODM is the Chief Executive Officer and the Chief Financial Officer, collectively. The Company's operating segments and reporting segments are the same. The Domestic segment primarily consists of Skullcandy and Astro Gaming product sales to customers in the United States. The Domestic segment also includes the majority of general corporate overhead and related costs which are not allocated for segment reporting purposes, therefore the Company believes that the best metric for segment performance is gross profit. The International segment primarily includes Skullcandy product sales to customers in Europe, Asia, Canada, Mexico, and all other geographic areas outside the United States that are served by the Company’s International operations. The Company primarily operates in the consumer products category in which the Company develops and distributes headphones and other audio products. All intercompany revenues, expenses, payables and receivables are eliminated in consolidation and are not reviewed when evaluating segment performance. Information related to the Company’s segments is as follows: Three months ended Six months ended 2016 2015 2016 2015 (in thousands) Net sales Domestic $ 42,324 $ 40,728 $ 74,093 $ 71,352 International 14,958 16,665 29,476 31,683 Consolidated net sales $ 57,282 $ 57,393 $ 103,569 $ 103,035 Gross profit Domestic $ 17,904 $ 17,849 $ 29,992 $ 30,175 International 5,651 6,678 10,930 13,011 Consolidated gross profit $ 23,555 $ 24,527 $ 40,922 $ 43,186 (Loss) income from operations Domestic $ (97 ) $ (1 ) $ (6,036 ) $ (5,092 ) International (1,875 ) 1,026 (2,710 ) 2,471 Consolidated (loss) income from operations $ (1,972 ) $ 1,025 $ (8,746 ) $ (2,621 ) June 30, December 31, 2016 2015 (in thousands) Identifiable assets Domestic $ 133,450 $ 129,102 International 58,264 68,588 Consolidated $ 191,714 $ 197,690 Long-lived assets Domestic $ 14,916 $ 15,397 International 6,393 6,866 Consolidated $ 21,309 $ 22,263 Goodwill Domestic $ 6,805 $ 6,805 International 7,062 7,062 Consolidated $ 13,867 $ 13,867</t>
  </si>
  <si>
    <t>Stock-Based Compensation</t>
  </si>
  <si>
    <t>Disclosure of Compensation Related Costs, Share-based Payments [Abstract]</t>
  </si>
  <si>
    <t>Stock-Based Compensation The Company has an incentive award plan that provides for the grant of incentive and nonqualified options to purchase the Company’s common stock, performance-based restricted stock units (“PSUs”) and restricted stock units (“RSUs”) to selected officers, other key employees and directors. Options are granted at a price not less than the fair market value on the date of grant and generally become exercisable between one and four years after the date of grant in accordance with an applicable vesting schedule, and generally expire ten years from the date of grant. The Company has recorded stock-based compensation expense on its PSUs as the Company believes that it is probable that the performance criteria will be met for the outstanding awards. RSUs granted to members of the Board of Directors vest annually subject to continued service on the Board. Summary of Share-Based Compensation The Company recorded share-based compensation expense related to awards of $2.3 million and $2.1 million for the six months ended June 30, 2016 and 2015 , respectively. Share-based compensation is recorded in selling, general and administrative expenses in the accompanying condensed consolidated statements of operations. The unrecognized compensation cost of share-based compensation as of June 30, 2016 was $6.5 million , which is expected to be recognized over the weighted average remaining vesting period of 2.69 years . Stock Options The following table summarizes stock option activity under the Company’s stock option plans for the six months ended June 30, 2016 (share information in thousands): Options Outstanding Price Range Weighted- Average Price Weighted- Average Contractual Term (in years) Aggregate Intrinsic Value (1) Balance at December 31, 2015 2,052 0.37 – 20.00 $ 7.98 Granted 587 4.12 4.12 Exercised (2 ) 5.26 5.26 Canceled and forfeited (42 ) 5.26 - 11.99 7.69 Balance at June 30, 2016 2,595 0.37 – 20.00 $ 7.11 7.50 $ 2,321 Vested and Exercisable 1,192 0.37 – 20.00 $ 8.23 6.27 $ 869 Unvested 1,404 4.12 – 10.94 $ 6.17 8.55 $ 1,452 (1) The aggregate intrinsic value is equal to the difference between the exercise price of the underlying stock option awards and the fair value of the Company’s common stock as of June 30, 2016 . Performance-Based Restricted Stock Units The following table summarizes PSU activity under the Company’s incentive award plan for the six months ended June 30, 2016 (share information in thousands): PSUs Outstanding Weighted- Average Grant Date Fair Value Balance at December 31, 2015 19 $ 9.28 Granted 241 4.12 Vested — — Forfeited (1 ) 4.12 Balance at June 30, 2016 259 $ 4.50 Restricted Stock Units The following table summarizes RSU activity under the Company’s incentive award plan for the six months ended June 30, 2016 (share information in thousands): RSUs Outstanding Weighted- Average Grant Date Fair Value Balance at December 31, 2015 1,011 $ 7.03 Granted 845 3.95 Vested (211 ) 8.45 Forfeited (75 ) 6.40 Balance at June 30, 2016 1,571 $ 5.21</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To the extent that application of the estimated annual effective tax rate is not representative of the quarterly portion of actual tax expense expected to be recorded for the year, the Company determines the quarterly provision for income taxes based on actual year-to-date income (loss). Certain significant or unusual items are separately recognized in the quarter during which they occur and can be a source of variability in the effective tax rates from quarter to quarter. Income tax benefit for the three months ended June 30, 2016 and 2015 was $675,000 and $19,000 , respectively, or approximately 30.0% and (1.7)% of pre-tax loss. The increase in the Company’s effective tax rate for the three months ended June 30, 2016 reflects a reduction in taxable income in low tax rate jurisdictions and an increase in high tax rate jurisdictions. The Company's effective tax rate for the three months ended June 30, 2016 differs from the United States Federal Statutory rate of 35% , due to a few discrete items and income derived from jurisdictions with different tax rates than the U.S. Income tax benefit for the six months ended June 30, 2016 and 2015 was $2,712,000 and $813,000 , respectively, or approximately 29.5% and 23.3% of pre-tax loss. The increase in the Company’s effective tax rate for the six months ended June 30, 2016 reflects a reduction in taxable income in low tax rate jurisdictions and an increase in high tax rate jurisdictions. The Company's effective tax rate for the six months ended June 30, 2016 differs from the United States Federal Statutory rate of 35% , due to equity shortfalls in the United States and income derived from jurisdictions with different tax rates than the U.S. The Company is subject to income taxes in the United States and various foreign jurisdictions and to continual examination by tax authorities. Significant judgment is required in evaluating the Company’s uncertain tax positions and determining its provision for income taxes. As of June 30, 2016 and December 31, 2015 , the Company had uncertain tax liabilities of $398,000 and $384,000 , respectively. The Company recognizes interest and penalties related to uncertain tax positions as a component of income tax expense. The Company did not incur any material interest or penalties related to income taxes in any of the periods presented. The Company does not anticipate any significant events or circumstances that would cause a material change to these uncertainties during the ensuing year. The Company files U.S., state and foreign income tax returns in jurisdictions with various statutes of limitations. The Company’s consolidated federal tax return and any significant state or foreign tax returns are not currently under examination.</t>
  </si>
  <si>
    <t>Commitments and Contingencies</t>
  </si>
  <si>
    <t>Commitments and Contingencies Disclosure [Abstract]</t>
  </si>
  <si>
    <t>Commitments and Contingencies On November 5, 2015, Peter Kravitz, as Liquidating Trustee of the RSH Liquidating Trust, filed a complaint against the Company in the U.S. States Bankruptcy Court for the District Court of Delaware alleging payments received by the Company were preferential payments and seeking the return of approximately $4.0 million in payments. The Company operated under a consignment relationship with the former Radio Shack entity. Therefore, the Company believes the payments received are not considered preferential and intends to vigorously defend this action. On February 12, 2016, an alleged shareholder filed a putative securities class action complaint against the Company and certain Company officers and directors in the United States District Court for the District of Utah, captioned Davis v. Skullcandy, Inc., et al., No. 2:16-cv-00121-RJS. The complaint purports to be brought on behalf of shareholders who purchased common stock between August 7, 2015 and January 11, 2016. It asserts that the Company and certain officers and directors violated sections 10(b) and 20(a) of the Securities Exchange Act of 1934 by making allegedly false or misleading statements concerning positioning and expectations for future growth. The complaint seeks damages in an unspecified amount and equitable relief against the defendants. On March 28, 2016, an alleged shareholder filed a substantially similar putative securities class action complaint in the United States District Court for the District of Utah, captioned Oswald v. Skullcandy, Inc., et al., No. 2:16-cv-00246-CW. The Oswald Complaint purports to be brought on behalf of shareholders who purchased common stock between May 5, 2015 and January 11, 2016. The court has consolidated the two lawsuits. On May 2, 2016, an alleged shareholder filed a derivative lawsuit in the Third Judicial District Court Summit County, Utah: Bessey v. Darling, et al., No. 160500199. The lawsuit is purportedly brought on behalf of the Company against Hoby Darling, Jason Hodell, Richard Alden, Doug Collier, Greg Warnock, Jeff Kearl, Scott Olivet, Heidi O’Neill, and Jay Brown. The lawsuit alleges claims for breach of fiduciary duty, waste of corporate assets, and unjust enrichment. In addition to damages sustained by the Company, restitution, and disgorgement of profits, the complaint seeks equitable relief restricting the proceeds of the defendants’ trading activities or other assets and select corporate governance reforms. Following the announcement of the Offer and proposed Merger, two alleged shareholders filed putative securities class action complaints against the Company and certain of its officers and directors in the United States District Court for the District of Utah: Paprakis v. Skullcandy, Inc., et al., No. 2:16-cv-00810-BCW (filed July 19, 2016); Bernicke v. Darling, et al., No. 2:16-cv-00831-DN (filed July 26, 2016) (together, the “M&amp;A Securities Actions”). The M&amp;A Securities Actions assert that the Company and certain of its officers and directors violated sections 14(e), 14(d)(4), and 20(a) of the Securities Exchange Act of 1934, as amended, by forcing a sale of the Company to Parent and Purchaser at an unfair price and by providing incomplete and misleading disclosures regarding the Offer and proposed Merger. The Bernicke complaint also alleges that the proposed Merger is the result of preclusive deal protection devices and self-interested decisions made by the Company’s officers and directors. The M&amp;A Securities Actions seek to enjoin the Offer and any steps taken to consummate the Merger, as well as damages in the event that the Merger is consummated. The Company is also subject to other various claims, complaints and legal actions in the normal course of business. The Company does not believe it has any currently pending litigation of which the outcome will have a material adverse effect on its operations or financial position.</t>
  </si>
  <si>
    <t>Subsequent Events</t>
  </si>
  <si>
    <t>Subsequent Events [Abstract]</t>
  </si>
  <si>
    <t>Subsequent Events On June 23, 2016, the Company entered into an Agreement and Plan of Merger (the “Original Merger Agreement”) with Incipio, LLC, a Delaware limited liability company (“Incipio”), and Powder Merger Sub, Inc., a Delaware corporation and a direct wholly owned subsidiary of Incipio (“Acquisition Sub”), which was amended on August 3, 2016, pursuant to Amendment No. 1 to the Agreement and Plan of Merger (the “Amendment” and together with the “Original Merger Agreement, the “Merger Agreement”). Pursuant to the Merger Agreement, and on the terms and subject to the conditions thereof, among other things, Acquisition Sub commenced a tender offer (“Offer”) to acquire all of the outstanding shares (the “Company Shares”) of common stock of the Company, at a purchase price of $6.10 per Company Share, net to the holder thereof in cash, subject to reduction for any applicable withholding taxes, without interest (the “Offer Price”). The Offer is not subject to any financing condition. Acquisition Sub’s obligation to purchase the Company Shares validly tendered pursuant to the Offer is subject to the satisfaction or waiver of certain conditions set forth in the Merger Agreement, including (i) that the number of Company Shares validly tendered and not withdrawn in accordance with the terms of the Offer, together with the Company Shares then owned by Incipio, Acquisition Sub and their respective Affiliates, represents at least a majority of all then outstanding Company Shares (not including Company Shares tendered pursuant to guaranteed delivery procedures unless and until such Company Shares are actually “received” in accordance with the terms of the Offer), (ii) the expiration or termination of any waiting period (and extensions thereof) applicable to the transactions contemplated by the Merger Agreement under the Hart-Scott-Rodino Antitrust Improvements Act of 1976, as amended, (iii) the absence of any law or order by any governmental authority that would make illegal or otherwise restrict or prohibit the Offer, the acquisition of Company Shares by Incipio or Acquisition Sub or the Merger (as defined below), (iv) the accuracy of the representations and warranties of the Company contained in the Merger Agreement, subject to customary exceptions, (v) the Company’s material compliance with its covenants contained in the Merger Agreement, (vi) there not having been a material adverse effect on the Company following the execution of the Merger Agreement that is continuing, and (vii) other customary conditions. The Merger Agreement provides that, among other things, subject to the satisfaction or waiver of certain conditions, following completion of the Offer, and in accordance with Delaware law, Acquisition Sub will be merged into and with the Company (the “Merger”). At the effective time of the Merger (the “Effective Time”), by virtue of the Merger and without any action on the part of the holders of any Company Shares, each outstanding Company Share (excluding any Company Shares (i) owned immediately prior to the Effective Time by Incipio, Acquisition Sub or the Company or any wholly owned subsidiary of Incipio, Acquisition Sub or the Company or (ii) held by stockholders who have properly and validly perfected their appraisal rights under Delaware law) will be canceled and extinguished and automatically converted into the right to receive an amount in cash equal to the Offer Price, without interest and less any required withholding taxes. In addition, at the Effective Time, each option to purchase Company Shares that remains outstanding immediately prior to the Effective Time (each, a “Company Option”) will be accelerated in full and each Company Option will be canceled and converted into the right to receive an amount in cash, if any, without interest and less any required withholding taxes, equal to the product obtained by multiplying (i) the excess, if any, of (A) the Offer Price minus (B) the exercise price per share of such Company Option and (ii) the number of Company Shares underlying such Company Option. At the Effective Time, each Company restricted stock unit or performance stock unit that remains outstanding immediately prior to the Effective Time (each, a “Company RSU Award”) will be accelerated in full (which, in the case of a Company RSU Award that vests in whole or in part on the basis of achievement of performance goals, shall be determined as if performance were at 100% of targeted performance) and each Company RSU Award will be canceled and converted into the right to receive an amount in cash, if any, without interest and less any required withholding taxes, equal to the product obtained by multiplying (i) the Offer Price and (ii) the number of Company Shares underlying such Company RSU Award immediately prior to the Effective Time. The foregoing description of the Merger Agreement is not complete and is qualified in its entirety by the text of the Merger Agreement. The Original Merger Agreement was filed as Exhibit 2.1 to the Current Report on Form 8-K on June 24, 2016, and the Amendment was filed as Exhibit 2.1 to the Current Report on Form 8-K on August 3, 2016. Following the announcement of the Offer and proposed Merger, two alleged shareholders filed putative securities class action complaints against the Company and certain of its officers and directors in the United States District Court for the District of Utah: Paprakis v. Skullcandy, Inc., et al., No. 2:16-cv-00810-BCW (filed July 19, 2016); Bernicke v. Darling, et al., No. 2:16-cv-00831-DN (filed July 26, 2016) (together, the “M&amp;A Securities Actions”). The M&amp;A Securities Actions assert that the Company and certain of its officers and directors violated sections 14(e), 14(d)(4), and 20(a) of the Securities Exchange Act of 1934, as amended, by forcing a sale of the Company to Incpio and Acquisition Sub at an unfair price and by providing incomplete and misleading disclosures regarding the Offer and proposed Merger. The Bernicke complaint also alleges that the proposed Merger is the result of preclusive deal protection devices and self-interested decisions made by the Company’s officers and directors. The M&amp;A Securities Actions seek to enjoin the Offer and any steps taken to consummate the Merger, as well as damages in the event that the Merger is consummated.</t>
  </si>
  <si>
    <t>Basis of Presentation (Policies)</t>
  </si>
  <si>
    <t>Principles of Consolidation</t>
  </si>
  <si>
    <t>Principles of Consolidation The condensed consolidated financial statements include the accounts of the Company and its wholly owned subsidiaries. The Company entered into a joint venture in Mexico on September 19, 2011. The Company had the majority ownership and voting rights and controls the day-to-day operations of the entity. Accordingly, the Company consolidated the results of the joint venture operations in its consolidated financial statements. The noncontrolling interests, which reflect the portion of the earnings (losses) of operations which were applicable to the other noncontrolling partner, have been classified as non-controlling interests in the accompanying financial statements for the 2015 periods. On December 31, 2015, the Company acquired the minority interest in its Mexico joint venture to gain full control of the efforts in this market and now operates a wholly-owned subsidiary in this market. As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adjustment to the carrying value of the noncontrolling interest was recorded as an adjustment to equity attributable to the parent. All significant intercompany balances and transactions have been eliminated in the condensed consolidated financial statements.</t>
  </si>
  <si>
    <t>Recently Issued Accounting Pronouncements</t>
  </si>
  <si>
    <t>Recently Issued Accounting Pronouncements In January 2016, the FASB issued ASU 2016-01, Financial Instruments – Overall (Subtopic 825-10): Recognition and Measurement of Financial Assets and Financial Liabilities. This ASU requires entities to measure equity investments, except those accounted for under the equity method of accounting or those that result in consolidation of the investee, at fair value and recognize any changes in fair value in net income unless the investments qualify for the new practicability exception. The guidance will be effective prospectively for annual periods beginning after December 15, 2017, including interim periods within those fiscal years with early adoption permitted. The Company is currently evaluating the new guidance and does not expect it will have a material impact on its consolidated financial statements. In July 2015, the FASB issued ASU No. 2015-11, Inventory (Topic 330): Simplifying the Measurement of Inventory ("ASU 2015-11"). Upon adoption by an entity, ASU 2015-11 will simplify the subsequent measurement of inventory by replacing the current lower of cost or market test with a lower of cost and net realizable value test. The new guidance applies only to inventories for which cost is determined by methods other than last-in-first-out (LIFO) and the retail inventory method. For inventory within the scope of ASU 2015-11, entities will be required to compare the cost of inventory to only one measure, its net realizable value, and not the three measures required by current guidance ("market," "subject to a floor," and a "ceiling"). When evidence exists that the net realizable value of inventory is less than its cost (due to damage, physical deterioration, obsolescence, changes in price levels or other causes), entities will recognize the difference as a loss in earnings in the period in which it occurs. ASU 2015-11 is effective for public entities for fiscal years beginning after December 15, 2016, and interim periods within the year of adoption. Early adoption is permitted. The Company expects to adopt the provisions of ASU 2015-11 at the beginning of fiscal 2017. The Company does not believe the adoption of ASU 2015-11 will have a material impact on its consolidated financial condition, results of operations, or cash flows, and is still evaluating the impact that this standard will have on the consolidated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and for interim periods within those fiscal years, with early adoption permitted. The Company is currently assessing the impact the adoption of ASU 2014-15 will have on its financial statements. In November 2015, the FASB issued ASU No. 2015-17, Balance Sheet Classification of Deferred Taxes ("ASU 2015-17"). Current GAAP requires the deferred taxes for each tax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based on the period in which the attribute is expected to be realized. Upon adoption of ASU 2015-17, all deferred tax assets and liabilities will be classified as noncurrent on an entity's balance sheet. As a result, each jurisdiction will have only one net noncurrent deferred tax asset or liability. ASU 2015-17 will not change the existing guidance that prohibits the offsetting of deferred tax liabilities of one jurisdiction against the deferred tax assets of another jurisdiction. ASU 2015-17 is effective for public entities in fiscal years beginning after December 15, 2016, including interim periods in the year of adoption. Early adoption is permitted, and adoption may be applied either prospectively or retrospectively. The Company plans to adopt ASU 2015-17 at the beginning of the first quarter of fiscal 2017. ASU 2015-17 will only involve classification of certain deferred tax assets and liabilities on the Company's consolidated balance sheet and will have no impact on the Company's results of operations or cash flows. The Company does not expect the adoption of ASU 2015-17 to be material to the Company's consolidated balance sheets. In February 2016, the FASB issued ASU 2016-02, Leases (Topic 842). This update requires an entity to recognize assets and liabilities for leases with lease terms of more than 12 months on the balance sheet. The Company plans to adopt this standard on January 1, 2019 and is still evaluating the impact that this standard will have on the consolidated financial statements. In March 2016, the Financial Accounting Standards Board (FASB) issued Accounting Standards Update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e Company plans to adopt this standard on January 1, 2017, and is still evaluating the impact that this standard will have on the consolidated financial statements. In May 2014, the FASB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7, including interim reporting periods. Entities may use a full retrospective approach or report the cumulative effect as of the date of adoption. The Company will adopt this standard on January 1, 2018. The Company is in the process of determining the approach and is currently evaluating the impact the adoption of this standard will have on the consolidated financial statements.</t>
  </si>
  <si>
    <t xml:space="preserve">In general, the majority of short-term investments have a maturity at the date of purchase within one year. Investments with maturities from one to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operations.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densed consolidated statements of operations. </t>
  </si>
  <si>
    <t xml:space="preserve">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majority of the Company’s financial instruments are valued using quoted prices in active markets or based on other observable inputs. </t>
  </si>
  <si>
    <t>Investments (Tables)</t>
  </si>
  <si>
    <t>Schedule of available-for-sale securities</t>
  </si>
  <si>
    <t>As of June 30, 2016 , the Company had the following available-for sale securities (in thousands): Cost Basis Unrealized gains (losses), net Fair Value Available-for-sale: Debt mutual funds $ 16,589 $ 13 $ 16,602 During the six months ended June 30, 2016 , the Company did not sell any of its short-term investments, but made purchases of $16.0 million . The Company also did not recognize any other-than-temporary impairment, proceeds, or realized gains or losses as of June 30, 2016 , and does not expect any significant other-than-temporary impairments in future periods. At December 31, 2015 the Company had the following available-for sale securities (in thousands): Cost Basis Unrealized gains (losses), net Fair Value Available-for-sale: Debt mutual funds $ 545 $ (2 ) $ 543</t>
  </si>
  <si>
    <t>Financial Derivatives and Hedging Activities (Tables)</t>
  </si>
  <si>
    <t>Derivative Instruments and Hedging Activities Disclosures [Line Items]</t>
  </si>
  <si>
    <t>Summary of Income Recognized from Derivative Instruments</t>
  </si>
  <si>
    <t>As a result of the Company's hedging program, the Company recognized the following in the consolidated statements of operations for the three and six months ended June 30, 2016 and 2015 , respectively (in thousands): Three months ended June 30, Six months ended June 30, 2016 2015 2016 2015 Total impact on net sales $ 323 $ 13 $ 445 $ 146 Total impact on other income (expense) 217 (139 ) (761 ) 104 $ 540 $ (126 ) $ (316 ) $ 250 The following table summarizes the amount of income (loss) from derivative instruments recognized for the periods indicated and the accounts in the accompanying consolidated statements of operations where the results are recorded for economic foreign currency hedges (in thousands): Location of Gain (Loss) Recognized in Income on Derivative Amount of Gain (Loss) Recognized in Income on Derivatives Amount of Gain (Loss) Three months ended June 30, Six months ended June 30, 2016 2015 2016 2015 Forecasted sales hedges Sell EUR/Buy USD Forward Contract Net sales $ 74 $ (21 ) $ 49 $ 99 Sell GBP/Buy USD Forward Contract Net sales 154 (82 ) 190 (99 ) Sell CAD/Buy USD Forward Contract Other income (expense) (55 ) (69 ) (459 ) (69 ) Sell USD/Buy CHF Forward Contract Other income (expense) (63 ) 100 37 100 Sell MXN/Buy USD Forward Contract Other income (expense) 102 62 71 59 Sell JPY/Buy USD Forward Contract Other income (expense) — — — — Sell CNY/Buy USD Forward Contract Other income (expense) 29 — (43 ) — $ 241 $ (10 ) $ (155 ) $ 90 Monetary asset and liability hedges Sell EUR/Buy USD Forward Contract Other income (expense) $ 86 $ (91 ) $ (40 ) $ 77 Sell GBP/Buy USD Forward Contract Other income (expense) 220 (141 ) 451 (27 ) Sell CAD/Buy USD Forward Contract Other income (expense) (53 ) (54 ) (302 ) (33 ) Sell USD/Buy CHF Forward Contract Other income (expense) — — — — Sell MXN/Buy USD Forward Contract Other income (expense) 138 66 77 26 Sell JPY/Buy USD Forward Contract Other income (expense) (237 ) 50 (416 ) 33 Sell CNY/Buy USD Forward Contract Other income (expense) 50 (62 ) (137 ) (62 ) $ 204 $ (232 ) $ (367 ) $ 14</t>
  </si>
  <si>
    <t>Summary of Fair Values of Derivative Instruments</t>
  </si>
  <si>
    <t>The following table summarizes the fair values of derivative instruments as of the periods indicated and the line items in the accompanying consolidated balance sheets where the instruments are recorded (in thousands): Derivative Assets Derivative Liabilities June 30, 2016 December 31, 2015 June 30, 2016 December 31, 2015 Derivatives designated as cash flow hedges Balance Sheet Location Prepaid expenses and other current assets Prepaid expenses and other current assets Accrued liabilities Accrued liabilities Sell EUR/Buy USD Forward Contract $ 29 $ 47 $ 44 $ 16 Sell GBP/Buy USD Forward Contract 874 273 3 — $ 903 $ 320 $ 47 $ 16 Derivatives not designated as hedging instruments Balance Sheet Location Prepaid expenses and other current assets Prepaid expenses and other current assets Accrued liabilities Accrued liabilities Sell EUR/Buy USD Forward Contract $ 30 $ 45 $ 22 $ 57 Sell GBP/Buy USD Forward Contract 27 27 — — Sell CAD/Buy USD Forward Contract 10 211 221 14 Sell CHF/Buy USD Forward Contract 21 3 24 116 Sell MXN/Buy USD Forward Contract 95 86 150 5 Sell JPY/Buy USD Forward Contract 19 — — 1 Sell CNY/Buy USD Forward Contract — — 45 30 $ 202 $ 372 $ 462 $ 223</t>
  </si>
  <si>
    <t>Cash flow hedges</t>
  </si>
  <si>
    <t>The following table summarizes the amount of income recognized from derivative instruments for the periods indicated and the line items in the accompanying statements of operations where the results are recorded for cash flow hedges (in thousand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nd Amount Excluded from Effectiveness Testing) Amount of Gain (Loss) Recognized in Income on Derivative (Ineffective Portion and Amount Excluded from Effectiveness Testing) Three months ended June 30, June 30, June 30, June 30, June 30, June 30, Sell EUR/Buy USD Forward Contract $ 105 $ (275 ) Net sales $ (59 ) $ 130 Net sales $ — $ (1 ) Sell GBP/Buy USD Forward Contract 587 (604 ) Net sales 154 (11 ) Net sales — (2 ) $ 692 $ (879 ) $ 95 $ 119 $ — $ (3 ) Amount of Gain (Loss) Recognized in OCI on Derivative (Effective Portion) Six months ended Location of Gain or Loss Reclassified from Accumulated OCI into Income (Effective Portion) Amount of Gain (Loss) Reclassified from Accumulated OCI into Income (Effective Portion) Six months ended Location of Gain or Loss Recognized in Income on Derivative (Ineffective Portion and Amount Excluded from Effectiveness Testing) Amount of Gain (Loss) Recognized in Income on Derivative (Ineffective Portion and Amount Excluded from Effectiveness Testing) Six months ended June 30, June 30, June 30, June 30, June 30, June 30, Sell EUR/Buy USD Forward Contract $ (115 ) $ (10 ) Net sales $ (61 ) $ 180 Net sales $ — $ (1 ) Sell GBP/Buy USD Forward Contract 857 (436 ) Net sales 267 (31 ) Net sales — (2 ) $ 742 $ (446 ) $ 206 $ 149 $ — $ (3 )</t>
  </si>
  <si>
    <t>Designated as hedging instrument</t>
  </si>
  <si>
    <t>Schedule of Outstanding Derivatives</t>
  </si>
  <si>
    <t>As of June 30, 2016 , the Company had the following outstanding derivatives that were used to hedge foreign exchange risks associated with forecasted transactions and designated as hedging instruments (in thousands, except for the number of instruments): Number of Instruments Sell Notional Value Buy Notional Value Sell EUR/Buy USD Forward Contract 22 € 5,077 $ 5,653 Sell GBP/Buy USD Forward Contract 22 £ 9,298 $ 13,295 44 $ 18,948</t>
  </si>
  <si>
    <t>Not designated as hedging instrument</t>
  </si>
  <si>
    <t xml:space="preserve">As of June 30, 2016 , the Company had the following outstanding derivatives that were not designated as hedging instruments (in thousands, except for the number of instruments): Number of Instruments Sell Notional Value Buy Notional Value Sell EUR/Buy USD Forward Contract 15 € 2,153 $ 2,340 Sell GBP/Buy USD Forward Contract 3 £ 2,882 $ 3,872 Sell CAD/Buy USD Forward Contract 26 C$ 11,754 $ 8,886 Sell USD/Buy CHF Forward Contract 19 $ 3,634 Fr. 3,510 Sell MXN/Buy USD Forward Contract 21 $ 101,477 $ 5,469 Sell JPY/Buy USD Forward Contract 1 ¥ 285,863 $ 2,790 Sell CNY/Buy USD Forward Contract 11 ¥ 30,913 $ 4,590 96 </t>
  </si>
  <si>
    <t>Fair Value Measurements (Tables)</t>
  </si>
  <si>
    <t>Schedule of Fair Value of Financial Instruments</t>
  </si>
  <si>
    <t>The fair value of these financial instruments was determined using the following levels of inputs as of June 30, 2016 (in thousands): Fair Value Measurements at June 30, 2016 Quoted Prices in Active Markets for Identical Assets and Liabilities Significant Other Significant Total Assets: Derivative financial instruments $ — $ 1,105 $ — $ 1,105 Cash equivalents - Money market funds 2,402 — — 2,402 Debt mutual funds — 16,602 — 16,602 Total assets $ 2,402 $ 17,707 $ — $ 20,109 Liabilities: Derivative financial instruments — 509 — 509 The fair value of these financial instruments was determined using the following levels of inputs as of December 31, 2015 (in thousands): Fair Value Measurements at December 31, 2015 Quoted Prices in Active Markets for Identical Assets and Liabilities Significant Other Significant Total Assets: Derivative financial instruments $ — $ 692 $ — $ 692 Cash equivalents - Money market funds 400 — — 400 Debt mutual funds — 541 — 541 Total assets $ 400 $ 1,233 $ — $ 1,633 Liabilities: Derivative financial instruments — 239 — 239</t>
  </si>
  <si>
    <t>Concentration of Credit Risk (Tables)</t>
  </si>
  <si>
    <t>Schedule of Customers Accounting for a Significant Portion of Sales</t>
  </si>
  <si>
    <t xml:space="preserve">Two customer accounted for a significant portion of sales for the periods presented, which are as follows: Three months ended June 30, Six months ended June 30, 2016 2015 2016 2015 Customer A 19.2 % 13.0 % 19.9 % 15.1 % Customer B 12.8 % 11.2 % 13.8 % * *Indicates less than 10% of net sales for the period </t>
  </si>
  <si>
    <t>Allowance for Doubtful Accounts and Sales Returns (Tables)</t>
  </si>
  <si>
    <t>Roll Forward for Allowance for Doubtful Accounts and for Sales Returns and Allowances</t>
  </si>
  <si>
    <t>The following is a roll forward of the allowance for doubtful accounts and for sales returns and allowances, which are classified as a reduction of accounts receivable and in accrued liabilities, respectively: Doubtful Accounts Sales Returns &amp; Allowances (in thousands) Balance, December 31, 2015 $ 3,253 $ 7,037 Provision 830 14,973 Deductions (206 ) (15,709 ) Balance, June 30, 2016 $ 3,877 $ 6,301</t>
  </si>
  <si>
    <t>Product Warranty Obligations (Tables)</t>
  </si>
  <si>
    <t>Activity in Warranty Accrual Balance</t>
  </si>
  <si>
    <t>Activity in the warranty accrual balance, which is included in accrued liabilities on the condensed consolidated balance sheets, was as follows: Warranty Accrual (in thousands) Balance at December 31, 2015 $ 792 Warranty claims (358 ) Warranty costs accrued 348 Balance at June 30, 2016 $ 782</t>
  </si>
  <si>
    <t>Property and Equipment, Net (Tables)</t>
  </si>
  <si>
    <t>Schedule of Property and Equipment, Net</t>
  </si>
  <si>
    <t>Property and equipment, net, consisted of the following: June 30, December 31, (in thousands) Cost: Leasehold improvements $ 4,757 $ 3,281 Furniture and fixtures 10,373 9,341 Other equipment 12,861 12,214 Computer equipment and software 8,117 6,998 Vehicles 208 212 Total cost: 36,316 32,046 Less accumulated depreciation (21,750 ) (17,216 ) Property and equipment, net $ 14,566 $ 14,830</t>
  </si>
  <si>
    <t>Net (Loss) Income per Share (Tables)</t>
  </si>
  <si>
    <t>Reconciliation of Numerator and Denominator used for Calculation of Basic and Diluted Net Loss per Common Share</t>
  </si>
  <si>
    <t>A reconciliation of the numerator and denominator used in the calculation of basic and diluted net (loss) income per common share is as follows: Three months ended Six months ended 2016 2015 2016 2015 (in thousands) Numerator Net (loss) income attributable to Skullcandy, Inc. $ (1,574 ) $ 1,215 $ (6,479 ) $ (2,513 ) Denominator Weighted average common stock outstanding for basic net loss per common share 28,665 28,380 28,614 28,326 Effect of dilutive securities—unvested restricted stock and stock options — 572 — — Weighted average common shares and dilutive securities outstanding 28,665 28,952 28,614 28,326</t>
  </si>
  <si>
    <t>Schedule of Antidilutive Securities Excluded from Computation of Earnings Per Share</t>
  </si>
  <si>
    <t>The following shares were excluded from the calculation of diluted shares outstanding as their effect would have been anti-dilutive (in thousands): Three months ended Six months ended 2016 2015 2016 2015 (in thousands) Stock options and restricted stock awards 2,906 1,144 3,928 1,123</t>
  </si>
  <si>
    <t>Segments (Tables)</t>
  </si>
  <si>
    <t>Schedule of Segments</t>
  </si>
  <si>
    <t>Information related to the Company’s segments is as follows: Three months ended Six months ended 2016 2015 2016 2015 (in thousands) Net sales Domestic $ 42,324 $ 40,728 $ 74,093 $ 71,352 International 14,958 16,665 29,476 31,683 Consolidated net sales $ 57,282 $ 57,393 $ 103,569 $ 103,035 Gross profit Domestic $ 17,904 $ 17,849 $ 29,992 $ 30,175 International 5,651 6,678 10,930 13,011 Consolidated gross profit $ 23,555 $ 24,527 $ 40,922 $ 43,186 (Loss) income from operations Domestic $ (97 ) $ (1 ) $ (6,036 ) $ (5,092 ) International (1,875 ) 1,026 (2,710 ) 2,471 Consolidated (loss) income from operations $ (1,972 ) $ 1,025 $ (8,746 ) $ (2,621 ) June 30, December 31, 2016 2015 (in thousands) Identifiable assets Domestic $ 133,450 $ 129,102 International 58,264 68,588 Consolidated $ 191,714 $ 197,690 Long-lived assets Domestic $ 14,916 $ 15,397 International 6,393 6,866 Consolidated $ 21,309 $ 22,263 Goodwill Domestic $ 6,805 $ 6,805 International 7,062 7,062 Consolidated $ 13,867 $ 13,867</t>
  </si>
  <si>
    <t>Stock-Based Compensation (Tables)</t>
  </si>
  <si>
    <t>Share-based Compensation Arrangement by Share-based Payment Award [Line Items]</t>
  </si>
  <si>
    <t>Summary of Stock Option activity</t>
  </si>
  <si>
    <t xml:space="preserve">The following table summarizes stock option activity under the Company’s stock option plans for the six months ended June 30, 2016 (share information in thousands): Options Outstanding Price Range Weighted- Average Price Weighted- Average Contractual Term (in years) Aggregate Intrinsic Value (1) Balance at December 31, 2015 2,052 0.37 – 20.00 $ 7.98 Granted 587 4.12 4.12 Exercised (2 ) 5.26 5.26 Canceled and forfeited (42 ) 5.26 - 11.99 7.69 Balance at June 30, 2016 2,595 0.37 – 20.00 $ 7.11 7.50 $ 2,321 Vested and Exercisable 1,192 0.37 – 20.00 $ 8.23 6.27 $ 869 Unvested 1,404 4.12 – 10.94 $ 6.17 8.55 $ 1,452 (1) The aggregate intrinsic value is equal to the difference between the exercise price of the underlying stock option awards and the fair value of the Company’s common stock as of June 30, 2016 . </t>
  </si>
  <si>
    <t>Performance-based restricted stock units</t>
  </si>
  <si>
    <t>Summary of Restricted Stock Units Activity under Incentive Award Plan</t>
  </si>
  <si>
    <t>The following table summarizes PSU activity under the Company’s incentive award plan for the six months ended June 30, 2016 (share information in thousands): PSUs Outstanding Weighted- Average Grant Date Fair Value Balance at December 31, 2015 19 $ 9.28 Granted 241 4.12 Vested — — Forfeited (1 ) 4.12 Balance at June 30, 2016 259 $ 4.50</t>
  </si>
  <si>
    <t>Restricted stock units</t>
  </si>
  <si>
    <t>The following table summarizes RSU activity under the Company’s incentive award plan for the six months ended June 30, 2016 (share information in thousands): RSUs Outstanding Weighted- Average Grant Date Fair Value Balance at December 31, 2015 1,011 $ 7.03 Granted 845 3.95 Vested (211 ) 8.45 Forfeited (75 ) 6.40 Balance at June 30, 2016 1,571 $ 5.21</t>
  </si>
  <si>
    <t>Description of Business - Recent Events (Details) - Incipio, LLC - $ / shares</t>
  </si>
  <si>
    <t>Jul. 31, 2016</t>
  </si>
  <si>
    <t>Subsequent Event [Line Items]</t>
  </si>
  <si>
    <t>Sale price</t>
  </si>
  <si>
    <t>Subsequent event</t>
  </si>
  <si>
    <t>Basis of Presentation (Details) - USD ($)</t>
  </si>
  <si>
    <t>Error Corrections and Prior Period Adjustments Restatement [Line Items]</t>
  </si>
  <si>
    <t>Decrease in gross profit</t>
  </si>
  <si>
    <t>Increase (decrease) to operating expenses</t>
  </si>
  <si>
    <t>Noncontrolling interest</t>
  </si>
  <si>
    <t>Prior period reclassification adjustment</t>
  </si>
  <si>
    <t>Investments (Details) - USD ($) $ in Thousands</t>
  </si>
  <si>
    <t>Schedule of Investments [Line Items]</t>
  </si>
  <si>
    <t>Available-for-sale, Debt mutual funds</t>
  </si>
  <si>
    <t>Cost Basis</t>
  </si>
  <si>
    <t>Unrealized gains (losses), net</t>
  </si>
  <si>
    <t>Fair Value</t>
  </si>
  <si>
    <t>Minimum</t>
  </si>
  <si>
    <t>Short-term investment, term based on liquidity</t>
  </si>
  <si>
    <t>1 year</t>
  </si>
  <si>
    <t>Maximum</t>
  </si>
  <si>
    <t>5 years</t>
  </si>
  <si>
    <t>Financial Derivatives and Hedging Activities - Impact of Hedging Instruments on Statements of Operations (Details) - USD ($) $ in Thousands</t>
  </si>
  <si>
    <t>Derivative Instruments, Gain (Loss) [Line Items]</t>
  </si>
  <si>
    <t>Amount of Gain (Loss) Recognized in Income on Derivatives</t>
  </si>
  <si>
    <t>Total impact on net sales</t>
  </si>
  <si>
    <t>Total impact on other income (expense)</t>
  </si>
  <si>
    <t>Financial Derivatives and Hedging Activities - Outstanding Derivatives Used to Hedge Foreign Exchange Risks (Details) - Designated as hedging instrument € in Thousands, £ in Thousands, $ in Thousands</t>
  </si>
  <si>
    <t>Jun. 30, 2016GBP (£)Derivative</t>
  </si>
  <si>
    <t>Jun. 30, 2016USD ($)Derivative</t>
  </si>
  <si>
    <t>Jun. 30, 2016EUR (€)Derivative</t>
  </si>
  <si>
    <t>Number of Instruments (in derivatives) | Derivative</t>
  </si>
  <si>
    <t>Contract maturity term (or less)</t>
  </si>
  <si>
    <t>12 months</t>
  </si>
  <si>
    <t>Buy Notional Value</t>
  </si>
  <si>
    <t>Notional Value | $</t>
  </si>
  <si>
    <t>Sell EUR/Buy USD Forward Contract</t>
  </si>
  <si>
    <t>Sell EUR/Buy USD Forward Contract | Sell Notional Value</t>
  </si>
  <si>
    <t>Notional Value | €</t>
  </si>
  <si>
    <t>Sell EUR/Buy USD Forward Contract | Buy Notional Value</t>
  </si>
  <si>
    <t>Sell GBP/Buy USD Forward Contract</t>
  </si>
  <si>
    <t>Sell GBP/Buy USD Forward Contract | Sell Notional Value</t>
  </si>
  <si>
    <t>Notional Value | £</t>
  </si>
  <si>
    <t>Sell GBP/Buy USD Forward Contract | Buy Notional Value</t>
  </si>
  <si>
    <t>Financial Derivatives and Hedging Activities - Summary of Income Recognized from Derivative Instruments (Details) - USD ($) $ in Thousands</t>
  </si>
  <si>
    <t>Amount of Gain (Loss) Recognized in OCI on Derivative (Effective Portion)</t>
  </si>
  <si>
    <t>Amount of Gain (Loss) Reclassified from Accumulated OCI into Income (Effective Portion)</t>
  </si>
  <si>
    <t>Amount of Gain (Loss) Recognized in Income on Derivative (Ineffective Portion and Amount Excluded from Effectiveness Testing)</t>
  </si>
  <si>
    <t>Financial Derivatives and Hedging Activities - Outstanding Derivatives Not Designated as Hedging Instruments (Details) - Not designated as hedging instrument € in Thousands, ¥ in Thousands, ¥ in Thousands, £ in Thousands, SFr in Thousands, MXN in Thousands, CAD in Thousands, $ in Thousands</t>
  </si>
  <si>
    <t>Jun. 30, 2016JPY (¥)Derivative</t>
  </si>
  <si>
    <t>Jun. 30, 2016MXNDerivative</t>
  </si>
  <si>
    <t>Jun. 30, 2016CHF (SFr)Derivative</t>
  </si>
  <si>
    <t>Jun. 30, 2016CADDerivative</t>
  </si>
  <si>
    <t>Jun. 30, 2016CNY (¥)Derivative</t>
  </si>
  <si>
    <t>Number of Instruments (in derivatives)</t>
  </si>
  <si>
    <t>Cash flow hedges | Sell EUR/Buy USD Forward Contract</t>
  </si>
  <si>
    <t>Cash flow hedges | Sell GBP/Buy USD Forward Contract</t>
  </si>
  <si>
    <t>Cash flow hedges | Sell CAD/Buy USD Forward Contract</t>
  </si>
  <si>
    <t>Cash flow hedges | Sell USD/Buy CHF Forward Contract</t>
  </si>
  <si>
    <t>Cash flow hedges | Sell MXN/Buy USD Forward Contract</t>
  </si>
  <si>
    <t>Cash flow hedges | Sell JPY/Buy USD Forward Contract</t>
  </si>
  <si>
    <t>Cash flow hedges | Sell CNY/Buy USD Forward Contract</t>
  </si>
  <si>
    <t>Cash flow hedges | Sell Notional Value | Sell EUR/Buy USD Forward Contract</t>
  </si>
  <si>
    <t>Cash flow hedges | Sell Notional Value | Sell GBP/Buy USD Forward Contract</t>
  </si>
  <si>
    <t>Cash flow hedges | Sell Notional Value | Sell CAD/Buy USD Forward Contract</t>
  </si>
  <si>
    <t>Notional Value | CAD</t>
  </si>
  <si>
    <t>Cash flow hedges | Sell Notional Value | Sell USD/Buy CHF Forward Contract</t>
  </si>
  <si>
    <t>Cash flow hedges | Sell Notional Value | Sell MXN/Buy USD Forward Contract</t>
  </si>
  <si>
    <t>Notional Value | MXN</t>
  </si>
  <si>
    <t>Cash flow hedges | Sell Notional Value | Sell JPY/Buy USD Forward Contract</t>
  </si>
  <si>
    <t>Notional Value | ¥</t>
  </si>
  <si>
    <t>Cash flow hedges | Sell Notional Value | Sell CNY/Buy USD Forward Contract</t>
  </si>
  <si>
    <t>Cash flow hedges | Buy Notional Value | Sell EUR/Buy USD Forward Contract</t>
  </si>
  <si>
    <t>Cash flow hedges | Buy Notional Value | Sell GBP/Buy USD Forward Contract</t>
  </si>
  <si>
    <t>Cash flow hedges | Buy Notional Value | Sell CAD/Buy USD Forward Contract</t>
  </si>
  <si>
    <t>Cash flow hedges | Buy Notional Value | Sell USD/Buy CHF Forward Contract</t>
  </si>
  <si>
    <t>Notional Value | SFr</t>
  </si>
  <si>
    <t>Cash flow hedges | Buy Notional Value | Sell MXN/Buy USD Forward Contract</t>
  </si>
  <si>
    <t>Cash flow hedges | Buy Notional Value | Sell JPY/Buy USD Forward Contract</t>
  </si>
  <si>
    <t>Cash flow hedges | Buy Notional Value | Sell CNY/Buy USD Forward Contract</t>
  </si>
  <si>
    <t>Financial Derivatives and Hedging Activities - Summary of Income (Loss) from Derivative Instruments Recognized (Details) - USD ($) $ in Thousands</t>
  </si>
  <si>
    <t>Forecasted sales hedges | Not designated as hedging instrument</t>
  </si>
  <si>
    <t>Forecasted sales hedges | Not designated as hedging instrument | Sell EUR/Buy USD Forward Contract | Net sales</t>
  </si>
  <si>
    <t>Forecasted sales hedges | Not designated as hedging instrument | Sell GBP/Buy USD Forward Contract | Net sales</t>
  </si>
  <si>
    <t>Forecasted sales hedges | Not designated as hedging instrument | Sell CAD/Buy USD Forward Contract | Other income (expense)</t>
  </si>
  <si>
    <t>Forecasted sales hedges | Not designated as hedging instrument | Sell USD/Buy CHF Forward Contract | Other income (expense)</t>
  </si>
  <si>
    <t>Forecasted sales hedges | Not designated as hedging instrument | Sell MXN/Buy USD Forward Contract | Other income (expense)</t>
  </si>
  <si>
    <t>Forecasted sales hedges | Not designated as hedging instrument | Sell JPY/Buy USD Forward Contract | Other income (expense)</t>
  </si>
  <si>
    <t>Forecasted sales hedges | Not designated as hedging instrument | Sell CNY/Buy USD Forward Contract | Other income (expense)</t>
  </si>
  <si>
    <t>Monetary asset and liability hedges | Not designated as hedging instrument | Forward Contracts [Member]</t>
  </si>
  <si>
    <t>Monetary asset and liability hedges | Not designated as hedging instrument | Sell EUR/Buy USD Forward Contract | Other income (expense)</t>
  </si>
  <si>
    <t>Monetary asset and liability hedges | Not designated as hedging instrument | Sell GBP/Buy USD Forward Contract | Other income (expense)</t>
  </si>
  <si>
    <t>Monetary asset and liability hedges | Not designated as hedging instrument | Sell CAD/Buy USD Forward Contract | Other income (expense)</t>
  </si>
  <si>
    <t>Monetary asset and liability hedges | Not designated as hedging instrument | Sell USD/Buy CHF Forward Contract | Other income (expense)</t>
  </si>
  <si>
    <t>Monetary asset and liability hedges | Not designated as hedging instrument | Sell MXN/Buy USD Forward Contract | Other income (expense)</t>
  </si>
  <si>
    <t>Monetary asset and liability hedges | Not designated as hedging instrument | Sell JPY/Buy USD Forward Contract | Other income (expense)</t>
  </si>
  <si>
    <t>Monetary asset and liability hedges | Not designated as hedging instrument | Sell CNY/Buy USD Forward Contract | Other income (expense)</t>
  </si>
  <si>
    <t>Financial Derivatives and Hedging Activities - Summary of Fair Values of Derivative Instruments (Details) - USD ($) $ in Thousands</t>
  </si>
  <si>
    <t>Derivatives, Fair Value [Line Items]</t>
  </si>
  <si>
    <t>Derivative assets (liabilities), net position</t>
  </si>
  <si>
    <t>Designated as hedging instrument | Prepaid expenses and other current assets</t>
  </si>
  <si>
    <t>Derivative Assets</t>
  </si>
  <si>
    <t>Designated as hedging instrument | Accrued liabilities</t>
  </si>
  <si>
    <t>Derivative Liabilities</t>
  </si>
  <si>
    <t>Not designated as hedging instrument | Prepaid expenses and other current assets</t>
  </si>
  <si>
    <t>Not designated as hedging instrument | Accrued liabilities</t>
  </si>
  <si>
    <t>Sell EUR/Buy USD Forward Contract | Designated as hedging instrument | Prepaid expenses and other current assets</t>
  </si>
  <si>
    <t>Sell EUR/Buy USD Forward Contract | Designated as hedging instrument | Accrued liabilities</t>
  </si>
  <si>
    <t>Sell EUR/Buy USD Forward Contract | Not designated as hedging instrument | Prepaid expenses and other current assets</t>
  </si>
  <si>
    <t>Sell EUR/Buy USD Forward Contract | Not designated as hedging instrument | Accrued liabilities</t>
  </si>
  <si>
    <t>Sell GBP/Buy USD Forward Contract | Designated as hedging instrument | Prepaid expenses and other current assets</t>
  </si>
  <si>
    <t>Sell GBP/Buy USD Forward Contract | Designated as hedging instrument | Accrued liabilities</t>
  </si>
  <si>
    <t>Sell GBP/Buy USD Forward Contract | Not designated as hedging instrument | Prepaid expenses and other current assets</t>
  </si>
  <si>
    <t>Sell GBP/Buy USD Forward Contract | Not designated as hedging instrument | Accrued liabilities</t>
  </si>
  <si>
    <t>Sell CAD/Buy USD Forward Contract | Not designated as hedging instrument | Prepaid expenses and other current assets</t>
  </si>
  <si>
    <t>Sell CAD/Buy USD Forward Contract | Not designated as hedging instrument | Accrued liabilities</t>
  </si>
  <si>
    <t>Sell CHF/Buy USD Forward Contract | Not designated as hedging instrument | Prepaid expenses and other current assets</t>
  </si>
  <si>
    <t>Sell CHF/Buy USD Forward Contract | Not designated as hedging instrument | Accrued liabilities</t>
  </si>
  <si>
    <t>Sell MXN/Buy USD Forward Contract | Not designated as hedging instrument | Prepaid expenses and other current assets</t>
  </si>
  <si>
    <t>Sell MXN/Buy USD Forward Contract | Not designated as hedging instrument | Accrued liabilities</t>
  </si>
  <si>
    <t>Sell JPY/Buy USD Forward Contract | Not designated as hedging instrument | Prepaid expenses and other current assets</t>
  </si>
  <si>
    <t>Sell JPY/Buy USD Forward Contract | Not designated as hedging instrument | Accrued liabilities</t>
  </si>
  <si>
    <t>Sell CNY/Buy USD Forward Contract | Not designated as hedging instrument | Prepaid expenses and other current assets</t>
  </si>
  <si>
    <t>Sell CNY/Buy USD Forward Contract | Not designated as hedging instrument | Accrued liabilities</t>
  </si>
  <si>
    <t>Fair Value Measurements (Details) - USD ($) $ in Thousands</t>
  </si>
  <si>
    <t>Assets:</t>
  </si>
  <si>
    <t>Debt mutual funds</t>
  </si>
  <si>
    <t>Fair value, measurements, recurring</t>
  </si>
  <si>
    <t>Derivative financial instruments</t>
  </si>
  <si>
    <t>Cash equivalents - Money market funds</t>
  </si>
  <si>
    <t>Liabilities:</t>
  </si>
  <si>
    <t>Fair value, measurements, recurring | Quoted Prices in Active Markets for Identical Assets and Liabilities (Level 1)</t>
  </si>
  <si>
    <t>Fair value, measurements, recurring | Significant Other Observable Inputs (Level 2)</t>
  </si>
  <si>
    <t>Fair value, measurements, recurring | Significant Unobservable Inputs (Level 3)</t>
  </si>
  <si>
    <t>Concentration of Credit Risk (Details) - Customer concentration risk - Customer</t>
  </si>
  <si>
    <t>12 Months Ended</t>
  </si>
  <si>
    <t>Sales</t>
  </si>
  <si>
    <t>Concentration Risk [Line Items]</t>
  </si>
  <si>
    <t>Number of customers</t>
  </si>
  <si>
    <t>Sales | Customer A</t>
  </si>
  <si>
    <t>Concentration percentage (less than for Customer B sales for six months ended June 30, 2015)</t>
  </si>
  <si>
    <t>19.20%</t>
  </si>
  <si>
    <t>13.00%</t>
  </si>
  <si>
    <t>19.90%</t>
  </si>
  <si>
    <t>15.10%</t>
  </si>
  <si>
    <t>Sales | Customer B</t>
  </si>
  <si>
    <t>12.80%</t>
  </si>
  <si>
    <t>11.20%</t>
  </si>
  <si>
    <t>13.80%</t>
  </si>
  <si>
    <t>10.00%</t>
  </si>
  <si>
    <t>Accounts receivable | Customer A</t>
  </si>
  <si>
    <t>19.00%</t>
  </si>
  <si>
    <t>26.00%</t>
  </si>
  <si>
    <t>Accounts receivable | Customer B</t>
  </si>
  <si>
    <t>8.00%</t>
  </si>
  <si>
    <t>Accounts receivable | Other customer</t>
  </si>
  <si>
    <t>Allowance for Doubtful Accounts and Sales Returns (Details) $ in Thousands</t>
  </si>
  <si>
    <t>Jun. 30, 2016USD ($)</t>
  </si>
  <si>
    <t>Doubtful Accounts</t>
  </si>
  <si>
    <t>Beginning balance</t>
  </si>
  <si>
    <t>Provision</t>
  </si>
  <si>
    <t>Deductions</t>
  </si>
  <si>
    <t>Ending balance</t>
  </si>
  <si>
    <t>Sales Returns &amp; Allowances</t>
  </si>
  <si>
    <t>Product Warranty Obligations (Details) $ in Thousands</t>
  </si>
  <si>
    <t>Movement in Standard Product Warranty Accrual [Roll Forward]</t>
  </si>
  <si>
    <t>Warranty claims</t>
  </si>
  <si>
    <t>Warranty costs accrued</t>
  </si>
  <si>
    <t>Property and Equipment, Net (Details) - USD ($) $ in Thousands</t>
  </si>
  <si>
    <t>Property, Plant and Equipment [Line Items]</t>
  </si>
  <si>
    <t>Total cost</t>
  </si>
  <si>
    <t>Less accumulated depreciation</t>
  </si>
  <si>
    <t>Leasehold improvements</t>
  </si>
  <si>
    <t>Furniture and fixtures</t>
  </si>
  <si>
    <t>Other equipment</t>
  </si>
  <si>
    <t>Computer equipment and software</t>
  </si>
  <si>
    <t>Vehicles</t>
  </si>
  <si>
    <t>Net (Loss) Income per Share - Reconciliation of Numerator and Denominator used for Calculation of Net Loss Per Common Share (Details) - USD ($) shares in Thousands, $ in Thousands</t>
  </si>
  <si>
    <t>Numerator</t>
  </si>
  <si>
    <t>Denominator</t>
  </si>
  <si>
    <t>Weighted average common stock outstanding for basic net loss per common share (in shares)</t>
  </si>
  <si>
    <t>Effect of dilutive securities—unvested restricted stock and stock options (in shares)</t>
  </si>
  <si>
    <t>Weighted average common shares and dilutive securities outstanding (in shares)</t>
  </si>
  <si>
    <t>Net (Loss) Income per Share  - Antidilutive Shares (Details) - shares shares in Thousands</t>
  </si>
  <si>
    <t>Stock options and restricted stock awards (in shares)</t>
  </si>
  <si>
    <t>Debt (Details)</t>
  </si>
  <si>
    <t>Apr. 29, 2014USD ($)</t>
  </si>
  <si>
    <t>Line of Credit Facility [Line Items]</t>
  </si>
  <si>
    <t>Covenant terms, liabilities to tangible net worth</t>
  </si>
  <si>
    <t>100.00%</t>
  </si>
  <si>
    <t>Covenant terms, current ratio</t>
  </si>
  <si>
    <t>200.00%</t>
  </si>
  <si>
    <t>Covenant terms, EBITDA coverage ratio</t>
  </si>
  <si>
    <t>Covenant terms, maximum fixed asset purchase without restriction, remainder of fiscal year</t>
  </si>
  <si>
    <t>Covenant terms, maximum fixed asset purchase without restriction, year two</t>
  </si>
  <si>
    <t>Covenant terms, maximum fixed asset purchase without restriction, thereafter</t>
  </si>
  <si>
    <t>Covenant terms, maximum operating lease expense without restriction</t>
  </si>
  <si>
    <t>Covenant terms, maximum aggregate indebtedness permitted at any one time</t>
  </si>
  <si>
    <t>Line of credit</t>
  </si>
  <si>
    <t>Line of credit facility, maximum borrowing capacity</t>
  </si>
  <si>
    <t>Letter of credit</t>
  </si>
  <si>
    <t>Segments (Details) $ in Thousands</t>
  </si>
  <si>
    <t>Jun. 30, 2015USD ($)</t>
  </si>
  <si>
    <t>Jun. 30, 2016USD ($)Segment</t>
  </si>
  <si>
    <t>Dec. 31, 2015USD ($)</t>
  </si>
  <si>
    <t>Segment Reporting Information [Line Items]</t>
  </si>
  <si>
    <t>Number of operating segments | Segment</t>
  </si>
  <si>
    <t>Identifiable assets</t>
  </si>
  <si>
    <t>Long-lived assets</t>
  </si>
  <si>
    <t>Operating segments | Domestic</t>
  </si>
  <si>
    <t>Operating segments | International</t>
  </si>
  <si>
    <t>Stock-Based Compensation - Narrative (Detail) - USD ($) $ in Millions</t>
  </si>
  <si>
    <t>Share-based compensation expense</t>
  </si>
  <si>
    <t>Stock options</t>
  </si>
  <si>
    <t>Option vesting expiration period</t>
  </si>
  <si>
    <t>10 years</t>
  </si>
  <si>
    <t>Stock options | Minimum</t>
  </si>
  <si>
    <t>Option exercisable period</t>
  </si>
  <si>
    <t>Stock options | Maximum</t>
  </si>
  <si>
    <t>4 years</t>
  </si>
  <si>
    <t>Unrecognized compensation cost of stock options and PSUs</t>
  </si>
  <si>
    <t>Weighted average remaining vesting period</t>
  </si>
  <si>
    <t>2 years 8 months 9 days</t>
  </si>
  <si>
    <t>Stock-Based Compensation - Summary of Stock Option Activity (Details) $ / shares in Units, shares in Thousands, $ in Thousands</t>
  </si>
  <si>
    <t>Jun. 30, 2016USD ($)$ / sharesshares</t>
  </si>
  <si>
    <t>Options Outstanding</t>
  </si>
  <si>
    <t>Beginning balance (shares) | shares</t>
  </si>
  <si>
    <t>Granted (shares) | shares</t>
  </si>
  <si>
    <t>Exercised (shares) | shares</t>
  </si>
  <si>
    <t>Forfeited (shares) | shares</t>
  </si>
  <si>
    <t>Ending balance (shares) | shares</t>
  </si>
  <si>
    <t>Vested and Exercisable (shares) | shares</t>
  </si>
  <si>
    <t>Unvested (shares) | shares</t>
  </si>
  <si>
    <t>Price Range</t>
  </si>
  <si>
    <t>Beginning balance, lower range (USD per share)</t>
  </si>
  <si>
    <t>Beginning balance, upper range (USD per share)</t>
  </si>
  <si>
    <t>Ending balance, lower range (USD per share)</t>
  </si>
  <si>
    <t>Ending balance, upper range (USD per share)</t>
  </si>
  <si>
    <t>Vested and Exercisable, lower range (USD per share)</t>
  </si>
  <si>
    <t>Vested and Exercisable, upper range (USD per share)</t>
  </si>
  <si>
    <t>Unvested, lower range (USD per share)</t>
  </si>
  <si>
    <t>Unvested, upper range (USD per share)</t>
  </si>
  <si>
    <t>Weighted- Average Price</t>
  </si>
  <si>
    <t>Beginning balance (USD per share)</t>
  </si>
  <si>
    <t>Granted (USD per share)</t>
  </si>
  <si>
    <t>Exercised (USD per share)</t>
  </si>
  <si>
    <t>Forfeited (USD per share)</t>
  </si>
  <si>
    <t>Ending balance (USD per share)</t>
  </si>
  <si>
    <t>Vested and Exercisable (USD per share)</t>
  </si>
  <si>
    <t>Unvested (USD per share)</t>
  </si>
  <si>
    <t>Weighted-Average Contractual Term (in years)</t>
  </si>
  <si>
    <t>7 years 6 months</t>
  </si>
  <si>
    <t>Vested and Exercisable</t>
  </si>
  <si>
    <t>6 years 3 months 7 days</t>
  </si>
  <si>
    <t>Unvested</t>
  </si>
  <si>
    <t>8 years 6 months 18 days</t>
  </si>
  <si>
    <t>Aggregate Intrinsic Value</t>
  </si>
  <si>
    <t>Ending balance | $</t>
  </si>
  <si>
    <t>Vested and Exercisable | $</t>
  </si>
  <si>
    <t>Unvested | $</t>
  </si>
  <si>
    <t>Stock-Based Compensation - Performance Based and Restricted Stock Activity (Details) shares in Thousands</t>
  </si>
  <si>
    <t>Jun. 30, 2016$ / sharesshares</t>
  </si>
  <si>
    <t>Stock Units Outstanding</t>
  </si>
  <si>
    <t>Vested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Income Taxes - Narrative (Detail) - USD ($) $ in Thousands</t>
  </si>
  <si>
    <t>Income tax expense (benefit)</t>
  </si>
  <si>
    <t>Income tax expense (benefit) percent of pre-tax income (loss)</t>
  </si>
  <si>
    <t>(30.00%)</t>
  </si>
  <si>
    <t>(1.70%)</t>
  </si>
  <si>
    <t>(29.50%)</t>
  </si>
  <si>
    <t>(23.30%)</t>
  </si>
  <si>
    <t>U.S federal statutory rate</t>
  </si>
  <si>
    <t>35.00%</t>
  </si>
  <si>
    <t>Liabilities for uncertain tax positions</t>
  </si>
  <si>
    <t>Commitments and Contingencies (Details) $ in Millions</t>
  </si>
  <si>
    <t>Jul. 26, 2016plaintiff</t>
  </si>
  <si>
    <t>Jun. 30, 2016lawsuit</t>
  </si>
  <si>
    <t>Nov. 05, 2015USD ($)</t>
  </si>
  <si>
    <t>Peter Kravitz, Liquidating Trustee of RSH Liquidating Trust | Pending litigation</t>
  </si>
  <si>
    <t>Loss Contingencies [Line Items]</t>
  </si>
  <si>
    <t>Estimate of possible loss | $</t>
  </si>
  <si>
    <t>Davis v. Skullcandy, Inc., et al., and Oswald v Skullcandy, Inc., et al.</t>
  </si>
  <si>
    <t>Number of consolidated lawsuits | lawsuit</t>
  </si>
  <si>
    <t>Paprakis v. Skullcandy, Inc., et al. and Bernicke v. Darling, et al. | Pending litigation | Subsequent event</t>
  </si>
  <si>
    <t>Number of shareholders that filed class action complaints (in plaintiff) | plaintiff</t>
  </si>
  <si>
    <t>Subsequent Events (Details)</t>
  </si>
  <si>
    <t>Aug. 03, 2016$ / shares</t>
  </si>
  <si>
    <t>Jul. 31, 2016$ / shares</t>
  </si>
  <si>
    <t>Jun. 30, 2016$ / shares</t>
  </si>
  <si>
    <t>Subsequent event | Pending litigation | Paprakis v. Skullcandy, Inc., et al. and Bernicke v. Darling, et al.</t>
  </si>
  <si>
    <t>Incipio, LLC</t>
  </si>
  <si>
    <t>Incipio, LLC | Subsequent event</t>
  </si>
  <si>
    <t>Incipio, LLC | Subsequent event | Merger Agreem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_);_(&quot;€ &quot;(#,##0)" numFmtId="167"/>
    <numFmt formatCode="_(&quot;£ &quot;#,##0_);_(&quot;£ &quot;(#,##0)" numFmtId="168"/>
    <numFmt formatCode="_(&quot;CAD &quot;#,##0_);_(&quot;CAD &quot;(#,##0)" numFmtId="169"/>
    <numFmt formatCode="_(&quot;MXN &quot;#,##0_);_(&quot;MXN &quot;(#,##0)" numFmtId="170"/>
    <numFmt formatCode="_(&quot;¥ &quot;#,##0_);_(&quot;¥ &quot;(#,##0)" numFmtId="171"/>
    <numFmt formatCode="_(&quot;SFr &quot;#,##0_);_(&quot;SFr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23542</v>
      </c>
    </row>
    <row spans="1:3" r="12">
      <c t="s" s="4" r="A12">
        <v>19</v>
      </c>
      <c t="s" s="4" r="B12">
        <v>20</v>
      </c>
    </row>
    <row spans="1:3" r="13">
      <c t="s" s="4" r="A13">
        <v>21</v>
      </c>
      <c t="s" s="4" r="B13">
        <v>22</v>
      </c>
    </row>
    <row spans="1:3" r="14">
      <c t="s" s="4" r="A14">
        <v>23</v>
      </c>
      <c t="n" s="6" r="C14">
        <v>28746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24617</v>
      </c>
      <c t="n" s="7" r="C3">
        <v>23030</v>
      </c>
    </row>
    <row spans="1:3" r="4">
      <c t="s" s="4" r="A4">
        <v>28</v>
      </c>
      <c t="n" s="6" r="B4">
        <v>16602</v>
      </c>
      <c t="n" s="6" r="C4">
        <v>543</v>
      </c>
    </row>
    <row spans="1:3" r="5">
      <c t="s" s="4" r="A5">
        <v>29</v>
      </c>
      <c t="n" s="6" r="B5">
        <v>41219</v>
      </c>
      <c t="n" s="6" r="C5">
        <v>23573</v>
      </c>
    </row>
    <row spans="1:3" r="6">
      <c t="s" s="4" r="A6">
        <v>30</v>
      </c>
      <c t="n" s="6" r="B6">
        <v>53128</v>
      </c>
      <c t="n" s="6" r="C6">
        <v>84909</v>
      </c>
    </row>
    <row spans="1:3" r="7">
      <c t="s" s="4" r="A7">
        <v>31</v>
      </c>
      <c t="n" s="6" r="B7">
        <v>44498</v>
      </c>
      <c t="n" s="6" r="C7">
        <v>41686</v>
      </c>
    </row>
    <row spans="1:3" r="8">
      <c t="s" s="4" r="A8">
        <v>32</v>
      </c>
      <c t="n" s="6" r="B8">
        <v>11963</v>
      </c>
      <c t="n" s="6" r="C8">
        <v>6189</v>
      </c>
    </row>
    <row spans="1:3" r="9">
      <c t="s" s="4" r="A9">
        <v>33</v>
      </c>
      <c t="n" s="6" r="B9">
        <v>4492</v>
      </c>
      <c t="n" s="6" r="C9">
        <v>3999</v>
      </c>
    </row>
    <row spans="1:3" r="10">
      <c t="s" s="4" r="A10">
        <v>34</v>
      </c>
      <c t="n" s="6" r="B10">
        <v>155300</v>
      </c>
      <c t="n" s="6" r="C10">
        <v>160356</v>
      </c>
    </row>
    <row spans="1:3" r="11">
      <c t="s" s="4" r="A11">
        <v>35</v>
      </c>
      <c t="n" s="6" r="B11">
        <v>14566</v>
      </c>
      <c t="n" s="6" r="C11">
        <v>14830</v>
      </c>
    </row>
    <row spans="1:3" r="12">
      <c t="s" s="4" r="A12">
        <v>36</v>
      </c>
      <c t="n" s="6" r="B12">
        <v>6743</v>
      </c>
      <c t="n" s="6" r="C12">
        <v>7433</v>
      </c>
    </row>
    <row spans="1:3" r="13">
      <c t="s" s="4" r="A13">
        <v>37</v>
      </c>
      <c t="n" s="6" r="B13">
        <v>13867</v>
      </c>
      <c t="n" s="6" r="C13">
        <v>13867</v>
      </c>
    </row>
    <row spans="1:3" r="14">
      <c t="s" s="4" r="A14">
        <v>38</v>
      </c>
      <c t="n" s="6" r="B14">
        <v>26</v>
      </c>
      <c t="n" s="6" r="C14">
        <v>31</v>
      </c>
    </row>
    <row spans="1:3" r="15">
      <c t="s" s="4" r="A15">
        <v>39</v>
      </c>
      <c t="n" s="6" r="B15">
        <v>558</v>
      </c>
      <c t="n" s="6" r="C15">
        <v>923</v>
      </c>
    </row>
    <row spans="1:3" r="16">
      <c t="s" s="4" r="A16">
        <v>40</v>
      </c>
      <c t="n" s="6" r="B16">
        <v>654</v>
      </c>
      <c t="n" s="6" r="C16">
        <v>250</v>
      </c>
    </row>
    <row spans="1:3" r="17">
      <c t="s" s="4" r="A17">
        <v>41</v>
      </c>
      <c t="n" s="6" r="B17">
        <v>191714</v>
      </c>
      <c t="n" s="6" r="C17">
        <v>197690</v>
      </c>
    </row>
    <row spans="1:3" r="18">
      <c t="s" s="3" r="A18">
        <v>42</v>
      </c>
    </row>
    <row spans="1:3" r="19">
      <c t="s" s="4" r="A19">
        <v>43</v>
      </c>
      <c t="n" s="6" r="B19">
        <v>17211</v>
      </c>
      <c t="n" s="6" r="C19">
        <v>13216</v>
      </c>
    </row>
    <row spans="1:3" r="20">
      <c t="s" s="4" r="A20">
        <v>44</v>
      </c>
      <c t="n" s="6" r="B20">
        <v>16341</v>
      </c>
      <c t="n" s="6" r="C20">
        <v>21931</v>
      </c>
    </row>
    <row spans="1:3" r="21">
      <c t="s" s="4" r="A21">
        <v>45</v>
      </c>
      <c t="n" s="6" r="B21">
        <v>8</v>
      </c>
      <c t="n" s="6" r="C21">
        <v>190</v>
      </c>
    </row>
    <row spans="1:3" r="22">
      <c t="s" s="4" r="A22">
        <v>46</v>
      </c>
      <c t="n" s="6" r="B22">
        <v>33560</v>
      </c>
      <c t="n" s="6" r="C22">
        <v>35337</v>
      </c>
    </row>
    <row spans="1:3" r="23">
      <c t="s" s="4" r="A23">
        <v>47</v>
      </c>
      <c t="n" s="6" r="B23">
        <v>996</v>
      </c>
      <c t="n" s="6" r="C23">
        <v>1148</v>
      </c>
    </row>
    <row spans="1:3" r="24">
      <c t="s" s="4" r="A24">
        <v>48</v>
      </c>
      <c t="n" s="6" r="B24">
        <v>1280</v>
      </c>
      <c t="n" s="6" r="C24">
        <v>1117</v>
      </c>
    </row>
    <row spans="1:3" r="25">
      <c t="s" s="4" r="A25">
        <v>49</v>
      </c>
      <c t="n" s="6" r="B25">
        <v>35836</v>
      </c>
      <c t="n" s="6" r="C25">
        <v>37602</v>
      </c>
    </row>
    <row spans="1:3" r="26">
      <c t="s" s="3" r="A26">
        <v>50</v>
      </c>
    </row>
    <row spans="1:3" r="27">
      <c t="s" s="4" r="A27">
        <v>51</v>
      </c>
      <c t="n" s="6" r="B27">
        <v>0</v>
      </c>
      <c t="n" s="6" r="C27">
        <v>0</v>
      </c>
    </row>
    <row spans="1:3" r="28">
      <c t="s" s="4" r="A28">
        <v>52</v>
      </c>
      <c t="n" s="6" r="B28">
        <v>3</v>
      </c>
      <c t="n" s="6" r="C28">
        <v>3</v>
      </c>
    </row>
    <row spans="1:3" r="29">
      <c t="s" s="4" r="A29">
        <v>53</v>
      </c>
      <c t="n" s="6" r="B29">
        <v>-43294</v>
      </c>
      <c t="n" s="6" r="C29">
        <v>-43294</v>
      </c>
    </row>
    <row spans="1:3" r="30">
      <c t="s" s="4" r="A30">
        <v>54</v>
      </c>
      <c t="n" s="6" r="B30">
        <v>139638</v>
      </c>
      <c t="n" s="6" r="C30">
        <v>137535</v>
      </c>
    </row>
    <row spans="1:3" r="31">
      <c t="s" s="4" r="A31">
        <v>55</v>
      </c>
      <c t="n" s="6" r="B31">
        <v>-652</v>
      </c>
      <c t="n" s="6" r="C31">
        <v>-818</v>
      </c>
    </row>
    <row spans="1:3" r="32">
      <c t="s" s="4" r="A32">
        <v>56</v>
      </c>
      <c t="n" s="6" r="B32">
        <v>60183</v>
      </c>
      <c t="n" s="6" r="C32">
        <v>66662</v>
      </c>
    </row>
    <row spans="1:3" r="33">
      <c t="s" s="4" r="A33">
        <v>57</v>
      </c>
      <c t="n" s="6" r="B33">
        <v>155878</v>
      </c>
      <c t="n" s="6" r="C33">
        <v>160088</v>
      </c>
    </row>
    <row spans="1:3" r="34">
      <c t="s" s="4" r="A34">
        <v>58</v>
      </c>
      <c t="n" s="7" r="B34">
        <v>191714</v>
      </c>
      <c t="n" s="7" r="C34">
        <v>197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176</v>
      </c>
      <c t="s" s="2" r="B1">
        <v>1</v>
      </c>
    </row>
    <row spans="1:2" r="2">
      <c t="s" s="2" r="B2">
        <v>2</v>
      </c>
    </row>
    <row spans="1:2" r="3">
      <c t="s" s="3" r="A3">
        <v>129</v>
      </c>
    </row>
    <row spans="1:2" r="4">
      <c t="s" s="4" r="A4">
        <v>177</v>
      </c>
      <c t="s" s="4" r="B4">
        <v>178</v>
      </c>
    </row>
    <row spans="1:2" r="5">
      <c t="s" s="4" r="A5">
        <v>179</v>
      </c>
      <c t="s" s="4" r="B5">
        <v>180</v>
      </c>
    </row>
    <row spans="1:2" r="6">
      <c t="s" s="4" r="A6">
        <v>133</v>
      </c>
      <c t="s" s="4" r="B6">
        <v>181</v>
      </c>
    </row>
    <row spans="1:2" r="7">
      <c t="s" s="4" r="A7">
        <v>139</v>
      </c>
      <c t="s" s="4" r="B7">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34</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t="s" s="1" r="A1">
        <v>186</v>
      </c>
      <c t="s" s="2" r="B1">
        <v>1</v>
      </c>
    </row>
    <row spans="1:2" r="2">
      <c t="s" s="2" r="B2">
        <v>2</v>
      </c>
    </row>
    <row spans="1:2" r="3">
      <c t="s" s="3" r="A3">
        <v>187</v>
      </c>
    </row>
    <row spans="1:2" r="4">
      <c t="s" s="4" r="A4">
        <v>188</v>
      </c>
      <c t="s" s="4" r="B4">
        <v>189</v>
      </c>
    </row>
    <row spans="1:2" r="5">
      <c t="s" s="4" r="A5">
        <v>190</v>
      </c>
      <c t="s" s="4" r="B5">
        <v>191</v>
      </c>
    </row>
    <row spans="1:2" r="6">
      <c t="s" s="4" r="A6">
        <v>192</v>
      </c>
    </row>
    <row spans="1:2" r="7">
      <c t="s" s="3" r="A7">
        <v>187</v>
      </c>
    </row>
    <row spans="1:2" r="8">
      <c t="s" s="4" r="A8">
        <v>188</v>
      </c>
      <c t="s" s="4" r="B8">
        <v>193</v>
      </c>
    </row>
    <row spans="1:2" r="9">
      <c t="s" s="4" r="A9">
        <v>194</v>
      </c>
    </row>
    <row spans="1:2" r="10">
      <c t="s" s="3" r="A10">
        <v>187</v>
      </c>
    </row>
    <row spans="1:2" r="11">
      <c t="s" s="4" r="A11">
        <v>195</v>
      </c>
      <c t="s" s="4" r="B11">
        <v>196</v>
      </c>
    </row>
    <row spans="1:2" r="12">
      <c t="s" s="4" r="A12">
        <v>197</v>
      </c>
    </row>
    <row spans="1:2" r="13">
      <c t="s" s="3" r="A13">
        <v>187</v>
      </c>
    </row>
    <row spans="1:2" r="14">
      <c t="s" s="4" r="A14">
        <v>195</v>
      </c>
      <c t="s" s="4" r="B1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140</v>
      </c>
    </row>
    <row spans="1:2" r="4">
      <c t="s" s="4" r="A4">
        <v>200</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143</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6</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149</v>
      </c>
    </row>
    <row spans="1:2" r="4">
      <c t="s" s="4" r="A4">
        <v>209</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57282</v>
      </c>
      <c t="n" s="7" r="C4">
        <v>57393</v>
      </c>
      <c t="n" s="7" r="D4">
        <v>103569</v>
      </c>
      <c t="n" s="7" r="E4">
        <v>103035</v>
      </c>
    </row>
    <row spans="1:5" r="5">
      <c t="s" s="4" r="A5">
        <v>64</v>
      </c>
      <c t="n" s="6" r="B5">
        <v>33727</v>
      </c>
      <c t="n" s="6" r="C5">
        <v>32866</v>
      </c>
      <c t="n" s="6" r="D5">
        <v>62647</v>
      </c>
      <c t="n" s="6" r="E5">
        <v>59849</v>
      </c>
    </row>
    <row spans="1:5" r="6">
      <c t="s" s="4" r="A6">
        <v>65</v>
      </c>
      <c t="n" s="6" r="B6">
        <v>23555</v>
      </c>
      <c t="n" s="6" r="C6">
        <v>24527</v>
      </c>
      <c t="n" s="6" r="D6">
        <v>40922</v>
      </c>
      <c t="n" s="6" r="E6">
        <v>43186</v>
      </c>
    </row>
    <row spans="1:5" r="7">
      <c t="s" s="4" r="A7">
        <v>66</v>
      </c>
      <c t="n" s="6" r="B7">
        <v>25527</v>
      </c>
      <c t="n" s="6" r="C7">
        <v>23502</v>
      </c>
      <c t="n" s="6" r="D7">
        <v>49668</v>
      </c>
      <c t="n" s="6" r="E7">
        <v>45807</v>
      </c>
    </row>
    <row spans="1:5" r="8">
      <c t="s" s="4" r="A8">
        <v>67</v>
      </c>
      <c t="n" s="6" r="B8">
        <v>-1972</v>
      </c>
      <c t="n" s="6" r="C8">
        <v>1025</v>
      </c>
      <c t="n" s="6" r="D8">
        <v>-8746</v>
      </c>
      <c t="n" s="6" r="E8">
        <v>-2621</v>
      </c>
    </row>
    <row spans="1:5" r="9">
      <c t="s" s="4" r="A9">
        <v>68</v>
      </c>
      <c t="n" s="6" r="B9">
        <v>311</v>
      </c>
      <c t="n" s="6" r="C9">
        <v>-111</v>
      </c>
      <c t="n" s="6" r="D9">
        <v>491</v>
      </c>
      <c t="n" s="6" r="E9">
        <v>884</v>
      </c>
    </row>
    <row spans="1:5" r="10">
      <c t="s" s="4" r="A10">
        <v>69</v>
      </c>
      <c t="n" s="6" r="B10">
        <v>-34</v>
      </c>
      <c t="n" s="6" r="C10">
        <v>5</v>
      </c>
      <c t="n" s="6" r="D10">
        <v>-46</v>
      </c>
      <c t="n" s="6" r="E10">
        <v>-11</v>
      </c>
    </row>
    <row spans="1:5" r="11">
      <c t="s" s="4" r="A11">
        <v>70</v>
      </c>
      <c t="n" s="6" r="B11">
        <v>-2249</v>
      </c>
      <c t="n" s="6" r="C11">
        <v>1131</v>
      </c>
      <c t="n" s="6" r="D11">
        <v>-9191</v>
      </c>
      <c t="n" s="6" r="E11">
        <v>-3494</v>
      </c>
    </row>
    <row spans="1:5" r="12">
      <c t="s" s="4" r="A12">
        <v>71</v>
      </c>
      <c t="n" s="6" r="B12">
        <v>-675</v>
      </c>
      <c t="n" s="6" r="C12">
        <v>-19</v>
      </c>
      <c t="n" s="6" r="D12">
        <v>-2712</v>
      </c>
      <c t="n" s="6" r="E12">
        <v>-813</v>
      </c>
    </row>
    <row spans="1:5" r="13">
      <c t="s" s="4" r="A13">
        <v>72</v>
      </c>
      <c t="n" s="6" r="B13">
        <v>-1574</v>
      </c>
      <c t="n" s="6" r="C13">
        <v>1150</v>
      </c>
      <c t="n" s="6" r="D13">
        <v>-6479</v>
      </c>
      <c t="n" s="6" r="E13">
        <v>-2681</v>
      </c>
    </row>
    <row spans="1:5" r="14">
      <c t="s" s="4" r="A14">
        <v>73</v>
      </c>
      <c t="n" s="6" r="B14">
        <v>0</v>
      </c>
      <c t="n" s="6" r="C14">
        <v>-65</v>
      </c>
      <c t="n" s="6" r="D14">
        <v>0</v>
      </c>
      <c t="n" s="6" r="E14">
        <v>-168</v>
      </c>
    </row>
    <row spans="1:5" r="15">
      <c t="s" s="4" r="A15">
        <v>74</v>
      </c>
      <c t="n" s="7" r="B15">
        <v>-1574</v>
      </c>
      <c t="n" s="7" r="C15">
        <v>1215</v>
      </c>
      <c t="n" s="7" r="D15">
        <v>-6479</v>
      </c>
      <c t="n" s="7" r="E15">
        <v>-2513</v>
      </c>
    </row>
    <row spans="1:5" r="16">
      <c t="s" s="3" r="A16">
        <v>75</v>
      </c>
    </row>
    <row spans="1:5" r="17">
      <c t="s" s="4" r="A17">
        <v>76</v>
      </c>
      <c t="n" s="8" r="B17">
        <v>-0.05</v>
      </c>
      <c t="n" s="8" r="C17">
        <v>0.04</v>
      </c>
      <c t="n" s="8" r="D17">
        <v>-0.23</v>
      </c>
      <c t="n" s="8" r="E17">
        <v>-0.09</v>
      </c>
    </row>
    <row spans="1:5" r="18">
      <c t="s" s="4" r="A18">
        <v>77</v>
      </c>
      <c t="n" s="8" r="B18">
        <v>-0.05</v>
      </c>
      <c t="n" s="8" r="C18">
        <v>0.04</v>
      </c>
      <c t="n" s="8" r="D18">
        <v>-0.23</v>
      </c>
      <c t="n" s="8" r="E18">
        <v>-0.09</v>
      </c>
    </row>
    <row spans="1:5" r="19">
      <c t="s" s="3" r="A19">
        <v>78</v>
      </c>
    </row>
    <row spans="1:5" r="20">
      <c t="s" s="4" r="A20">
        <v>79</v>
      </c>
      <c t="n" s="6" r="B20">
        <v>28665</v>
      </c>
      <c t="n" s="6" r="C20">
        <v>28380</v>
      </c>
      <c t="n" s="6" r="D20">
        <v>28614</v>
      </c>
      <c t="n" s="6" r="E20">
        <v>28326</v>
      </c>
    </row>
    <row spans="1:5" r="21">
      <c t="s" s="4" r="A21">
        <v>80</v>
      </c>
      <c t="n" s="6" r="B21">
        <v>28665</v>
      </c>
      <c t="n" s="6" r="C21">
        <v>28952</v>
      </c>
      <c t="n" s="6" r="D21">
        <v>28614</v>
      </c>
      <c t="n" s="6" r="E21">
        <v>28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152</v>
      </c>
    </row>
    <row spans="1:2" r="4">
      <c t="s" s="4" r="A4">
        <v>212</v>
      </c>
      <c t="s" s="4"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5</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162</v>
      </c>
    </row>
    <row spans="1:2" r="4">
      <c t="s" s="4" r="A4">
        <v>220</v>
      </c>
      <c t="s" s="4" r="B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22</v>
      </c>
      <c t="s" s="2" r="B1">
        <v>1</v>
      </c>
    </row>
    <row spans="1:2" r="2">
      <c t="s" s="2" r="B2">
        <v>2</v>
      </c>
    </row>
    <row spans="1:2" r="3">
      <c t="s" s="3" r="A3">
        <v>223</v>
      </c>
    </row>
    <row spans="1:2" r="4">
      <c t="s" s="4" r="A4">
        <v>224</v>
      </c>
      <c t="s" s="4" r="B4">
        <v>225</v>
      </c>
    </row>
    <row spans="1:2" r="5">
      <c t="s" s="4" r="A5">
        <v>226</v>
      </c>
    </row>
    <row spans="1:2" r="6">
      <c t="s" s="3" r="A6">
        <v>223</v>
      </c>
    </row>
    <row spans="1:2" r="7">
      <c t="s" s="4" r="A7">
        <v>227</v>
      </c>
      <c t="s" s="4" r="B7">
        <v>228</v>
      </c>
    </row>
    <row spans="1:2" r="8">
      <c t="s" s="4" r="A8">
        <v>229</v>
      </c>
    </row>
    <row spans="1:2" r="9">
      <c t="s" s="3" r="A9">
        <v>223</v>
      </c>
    </row>
    <row spans="1:2" r="10">
      <c t="s" s="4" r="A10">
        <v>227</v>
      </c>
      <c t="s" s="4" r="B10">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31</v>
      </c>
      <c t="s" s="2" r="B1">
        <v>232</v>
      </c>
      <c t="s" s="2" r="C1">
        <v>2</v>
      </c>
    </row>
    <row spans="1:3" r="2">
      <c t="s" s="3" r="A2">
        <v>233</v>
      </c>
    </row>
    <row spans="1:3" r="3">
      <c t="s" s="4" r="A3">
        <v>234</v>
      </c>
      <c t="n" s="8" r="C3">
        <v>5.75</v>
      </c>
    </row>
    <row spans="1:3" r="4">
      <c t="s" s="4" r="A4">
        <v>235</v>
      </c>
    </row>
    <row spans="1:3" r="5">
      <c t="s" s="3" r="A5">
        <v>233</v>
      </c>
    </row>
    <row spans="1:3" r="6">
      <c t="s" s="4" r="A6">
        <v>234</v>
      </c>
      <c t="n" s="8" r="B6">
        <v>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236</v>
      </c>
      <c t="s" s="2" r="B1">
        <v>60</v>
      </c>
      <c t="s" s="2" r="D1">
        <v>1</v>
      </c>
    </row>
    <row spans="1:6" r="2">
      <c t="s" s="2" r="B2">
        <v>2</v>
      </c>
      <c t="s" s="2" r="C2">
        <v>61</v>
      </c>
      <c t="s" s="2" r="D2">
        <v>2</v>
      </c>
      <c t="s" s="2" r="E2">
        <v>61</v>
      </c>
      <c t="s" s="2" r="F2">
        <v>25</v>
      </c>
    </row>
    <row spans="1:6" r="3">
      <c t="s" s="3" r="A3">
        <v>237</v>
      </c>
    </row>
    <row spans="1:6" r="4">
      <c t="s" s="4" r="A4">
        <v>238</v>
      </c>
      <c t="n" s="7" r="B4">
        <v>23555000</v>
      </c>
      <c t="n" s="7" r="C4">
        <v>24527000</v>
      </c>
      <c t="n" s="7" r="D4">
        <v>40922000</v>
      </c>
      <c t="n" s="7" r="E4">
        <v>43186000</v>
      </c>
    </row>
    <row spans="1:6" r="5">
      <c t="s" s="4" r="A5">
        <v>239</v>
      </c>
      <c t="n" s="7" r="B5">
        <v>25527000</v>
      </c>
      <c t="n" s="6" r="C5">
        <v>23502000</v>
      </c>
      <c t="n" s="7" r="D5">
        <v>49668000</v>
      </c>
      <c t="n" s="6" r="E5">
        <v>45807000</v>
      </c>
    </row>
    <row spans="1:6" r="6">
      <c t="s" s="4" r="A6">
        <v>240</v>
      </c>
      <c t="n" s="7" r="F6">
        <v>0</v>
      </c>
    </row>
    <row spans="1:6" r="7">
      <c t="s" s="4" r="A7">
        <v>241</v>
      </c>
    </row>
    <row spans="1:6" r="8">
      <c t="s" s="3" r="A8">
        <v>237</v>
      </c>
    </row>
    <row spans="1:6" r="9">
      <c t="s" s="4" r="A9">
        <v>238</v>
      </c>
      <c t="n" s="6" r="C9">
        <v>-313000</v>
      </c>
      <c t="n" s="6" r="E9">
        <v>-372000</v>
      </c>
    </row>
    <row spans="1:6" r="10">
      <c t="s" s="4" r="A10">
        <v>239</v>
      </c>
      <c t="n" s="7" r="C10">
        <v>-313000</v>
      </c>
      <c t="n" s="7" r="E10">
        <v>-37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242</v>
      </c>
      <c t="s" s="2" r="B1">
        <v>1</v>
      </c>
    </row>
    <row spans="1:4" r="2">
      <c t="s" s="2" r="B2">
        <v>2</v>
      </c>
      <c t="s" s="2" r="C2">
        <v>61</v>
      </c>
      <c t="s" s="2" r="D2">
        <v>25</v>
      </c>
    </row>
    <row spans="1:4" r="3">
      <c t="s" s="3" r="A3">
        <v>243</v>
      </c>
    </row>
    <row spans="1:4" r="4">
      <c t="s" s="4" r="A4">
        <v>111</v>
      </c>
      <c t="n" s="7" r="B4">
        <v>16043</v>
      </c>
      <c t="n" s="7" r="C4">
        <v>0</v>
      </c>
    </row>
    <row spans="1:4" r="5">
      <c t="s" s="3" r="A5">
        <v>244</v>
      </c>
    </row>
    <row spans="1:4" r="6">
      <c t="s" s="4" r="A6">
        <v>245</v>
      </c>
      <c t="n" s="6" r="B6">
        <v>16589</v>
      </c>
      <c t="n" s="7" r="D6">
        <v>545</v>
      </c>
    </row>
    <row spans="1:4" r="7">
      <c t="s" s="4" r="A7">
        <v>246</v>
      </c>
      <c t="n" s="6" r="B7">
        <v>13</v>
      </c>
      <c t="n" s="6" r="D7">
        <v>-2</v>
      </c>
    </row>
    <row spans="1:4" r="8">
      <c t="s" s="4" r="A8">
        <v>247</v>
      </c>
      <c t="n" s="7" r="B8">
        <v>16602</v>
      </c>
      <c t="n" s="7" r="D8">
        <v>543</v>
      </c>
    </row>
    <row spans="1:4" r="9">
      <c t="s" s="4" r="A9">
        <v>248</v>
      </c>
    </row>
    <row spans="1:4" r="10">
      <c t="s" s="3" r="A10">
        <v>243</v>
      </c>
    </row>
    <row spans="1:4" r="11">
      <c t="s" s="4" r="A11">
        <v>249</v>
      </c>
      <c t="s" s="4" r="B11">
        <v>250</v>
      </c>
    </row>
    <row spans="1:4" r="12">
      <c t="s" s="4" r="A12">
        <v>251</v>
      </c>
    </row>
    <row spans="1:4" r="13">
      <c t="s" s="3" r="A13">
        <v>243</v>
      </c>
    </row>
    <row spans="1:4" r="14">
      <c t="s" s="4" r="A14">
        <v>249</v>
      </c>
      <c t="s" s="4" r="B14">
        <v>2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60</v>
      </c>
      <c t="s" s="2" r="D1">
        <v>1</v>
      </c>
    </row>
    <row spans="1:5" r="2">
      <c t="s" s="2" r="B2">
        <v>2</v>
      </c>
      <c t="s" s="2" r="C2">
        <v>61</v>
      </c>
      <c t="s" s="2" r="D2">
        <v>2</v>
      </c>
      <c t="s" s="2" r="E2">
        <v>61</v>
      </c>
    </row>
    <row spans="1:5" r="3">
      <c t="s" s="3" r="A3">
        <v>254</v>
      </c>
    </row>
    <row spans="1:5" r="4">
      <c t="s" s="4" r="A4">
        <v>255</v>
      </c>
      <c t="n" s="7" r="B4">
        <v>540</v>
      </c>
      <c t="n" s="7" r="C4">
        <v>-126</v>
      </c>
      <c t="n" s="7" r="D4">
        <v>-316</v>
      </c>
      <c t="n" s="7" r="E4">
        <v>250</v>
      </c>
    </row>
    <row spans="1:5" r="5">
      <c t="s" s="4" r="A5">
        <v>256</v>
      </c>
    </row>
    <row spans="1:5" r="6">
      <c t="s" s="3" r="A6">
        <v>254</v>
      </c>
    </row>
    <row spans="1:5" r="7">
      <c t="s" s="4" r="A7">
        <v>255</v>
      </c>
      <c t="n" s="6" r="B7">
        <v>323</v>
      </c>
      <c t="n" s="6" r="C7">
        <v>13</v>
      </c>
      <c t="n" s="6" r="D7">
        <v>445</v>
      </c>
      <c t="n" s="6" r="E7">
        <v>146</v>
      </c>
    </row>
    <row spans="1:5" r="8">
      <c t="s" s="4" r="A8">
        <v>257</v>
      </c>
    </row>
    <row spans="1:5" r="9">
      <c t="s" s="3" r="A9">
        <v>254</v>
      </c>
    </row>
    <row spans="1:5" r="10">
      <c t="s" s="4" r="A10">
        <v>255</v>
      </c>
      <c t="n" s="7" r="B10">
        <v>217</v>
      </c>
      <c t="n" s="7" r="C10">
        <v>-139</v>
      </c>
      <c t="n" s="7" r="D10">
        <v>-761</v>
      </c>
      <c t="n" s="7" r="E10">
        <v>1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258</v>
      </c>
      <c t="s" s="2" r="B1">
        <v>1</v>
      </c>
      <c t="n" r="C1"/>
    </row>
    <row spans="1:4" r="2">
      <c t="s" s="2" r="B2">
        <v>259</v>
      </c>
      <c t="s" s="2" r="C2">
        <v>260</v>
      </c>
      <c t="s" s="2" r="D2">
        <v>261</v>
      </c>
    </row>
    <row spans="1:4" r="3">
      <c t="s" s="3" r="A3">
        <v>187</v>
      </c>
    </row>
    <row spans="1:4" r="4">
      <c t="s" s="4" r="A4">
        <v>262</v>
      </c>
      <c t="n" s="6" r="B4">
        <v>44</v>
      </c>
      <c t="n" s="6" r="C4">
        <v>44</v>
      </c>
      <c t="n" s="6" r="D4">
        <v>44</v>
      </c>
    </row>
    <row spans="1:4" r="5">
      <c t="s" s="4" r="A5">
        <v>263</v>
      </c>
      <c t="s" s="4" r="B5">
        <v>264</v>
      </c>
    </row>
    <row spans="1:4" r="6">
      <c t="s" s="4" r="A6">
        <v>265</v>
      </c>
    </row>
    <row spans="1:4" r="7">
      <c t="s" s="3" r="A7">
        <v>187</v>
      </c>
    </row>
    <row spans="1:4" r="8">
      <c t="s" s="4" r="A8">
        <v>266</v>
      </c>
      <c t="n" s="7" r="C8">
        <v>18948</v>
      </c>
    </row>
    <row spans="1:4" r="9">
      <c t="s" s="4" r="A9">
        <v>267</v>
      </c>
    </row>
    <row spans="1:4" r="10">
      <c t="s" s="3" r="A10">
        <v>187</v>
      </c>
    </row>
    <row spans="1:4" r="11">
      <c t="s" s="4" r="A11">
        <v>262</v>
      </c>
      <c t="n" s="6" r="B11">
        <v>22</v>
      </c>
      <c t="n" s="6" r="C11">
        <v>22</v>
      </c>
      <c t="n" s="6" r="D11">
        <v>22</v>
      </c>
    </row>
    <row spans="1:4" r="12">
      <c t="s" s="4" r="A12">
        <v>268</v>
      </c>
    </row>
    <row spans="1:4" r="13">
      <c t="s" s="3" r="A13">
        <v>187</v>
      </c>
    </row>
    <row spans="1:4" r="14">
      <c t="s" s="4" r="A14">
        <v>269</v>
      </c>
      <c t="n" s="9" r="D14">
        <v>5077</v>
      </c>
    </row>
    <row spans="1:4" r="15">
      <c t="s" s="4" r="A15">
        <v>270</v>
      </c>
    </row>
    <row spans="1:4" r="16">
      <c t="s" s="3" r="A16">
        <v>187</v>
      </c>
    </row>
    <row spans="1:4" r="17">
      <c t="s" s="4" r="A17">
        <v>266</v>
      </c>
      <c t="n" s="7" r="C17">
        <v>5653</v>
      </c>
    </row>
    <row spans="1:4" r="18">
      <c t="s" s="4" r="A18">
        <v>271</v>
      </c>
    </row>
    <row spans="1:4" r="19">
      <c t="s" s="3" r="A19">
        <v>187</v>
      </c>
    </row>
    <row spans="1:4" r="20">
      <c t="s" s="4" r="A20">
        <v>262</v>
      </c>
      <c t="n" s="6" r="B20">
        <v>22</v>
      </c>
      <c t="n" s="6" r="C20">
        <v>22</v>
      </c>
      <c t="n" s="6" r="D20">
        <v>22</v>
      </c>
    </row>
    <row spans="1:4" r="21">
      <c t="s" s="4" r="A21">
        <v>272</v>
      </c>
    </row>
    <row spans="1:4" r="22">
      <c t="s" s="3" r="A22">
        <v>187</v>
      </c>
    </row>
    <row spans="1:4" r="23">
      <c t="s" s="4" r="A23">
        <v>273</v>
      </c>
      <c t="n" s="10" r="B23">
        <v>9298</v>
      </c>
    </row>
    <row spans="1:4" r="24">
      <c t="s" s="4" r="A24">
        <v>274</v>
      </c>
    </row>
    <row spans="1:4" r="25">
      <c t="s" s="3" r="A25">
        <v>187</v>
      </c>
    </row>
    <row spans="1:4" r="26">
      <c t="s" s="4" r="A26">
        <v>266</v>
      </c>
      <c t="n" s="7" r="C26">
        <v>1329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60</v>
      </c>
      <c t="s" s="2" r="D1">
        <v>1</v>
      </c>
    </row>
    <row spans="1:5" r="2">
      <c t="s" s="2" r="B2">
        <v>2</v>
      </c>
      <c t="s" s="2" r="C2">
        <v>61</v>
      </c>
      <c t="s" s="2" r="D2">
        <v>2</v>
      </c>
      <c t="s" s="2" r="E2">
        <v>61</v>
      </c>
    </row>
    <row spans="1:5" r="3">
      <c t="s" s="3" r="A3">
        <v>254</v>
      </c>
    </row>
    <row spans="1:5" r="4">
      <c t="s" s="4" r="A4">
        <v>276</v>
      </c>
      <c t="n" s="7" r="B4">
        <v>692</v>
      </c>
      <c t="n" s="7" r="C4">
        <v>-879</v>
      </c>
      <c t="n" s="7" r="D4">
        <v>742</v>
      </c>
      <c t="n" s="7" r="E4">
        <v>-446</v>
      </c>
    </row>
    <row spans="1:5" r="5">
      <c t="s" s="4" r="A5">
        <v>277</v>
      </c>
      <c t="n" s="6" r="B5">
        <v>95</v>
      </c>
      <c t="n" s="6" r="C5">
        <v>119</v>
      </c>
      <c t="n" s="6" r="D5">
        <v>206</v>
      </c>
      <c t="n" s="6" r="E5">
        <v>149</v>
      </c>
    </row>
    <row spans="1:5" r="6">
      <c t="s" s="4" r="A6">
        <v>278</v>
      </c>
      <c t="n" s="6" r="B6">
        <v>0</v>
      </c>
      <c t="n" s="6" r="C6">
        <v>-3</v>
      </c>
      <c t="n" s="6" r="D6">
        <v>0</v>
      </c>
      <c t="n" s="6" r="E6">
        <v>-3</v>
      </c>
    </row>
    <row spans="1:5" r="7">
      <c t="s" s="4" r="A7">
        <v>267</v>
      </c>
    </row>
    <row spans="1:5" r="8">
      <c t="s" s="3" r="A8">
        <v>254</v>
      </c>
    </row>
    <row spans="1:5" r="9">
      <c t="s" s="4" r="A9">
        <v>276</v>
      </c>
      <c t="n" s="6" r="B9">
        <v>105</v>
      </c>
      <c t="n" s="6" r="C9">
        <v>-275</v>
      </c>
      <c t="n" s="6" r="D9">
        <v>-115</v>
      </c>
      <c t="n" s="6" r="E9">
        <v>-10</v>
      </c>
    </row>
    <row spans="1:5" r="10">
      <c t="s" s="4" r="A10">
        <v>277</v>
      </c>
      <c t="n" s="6" r="B10">
        <v>-59</v>
      </c>
      <c t="n" s="6" r="C10">
        <v>130</v>
      </c>
      <c t="n" s="6" r="D10">
        <v>-61</v>
      </c>
      <c t="n" s="6" r="E10">
        <v>180</v>
      </c>
    </row>
    <row spans="1:5" r="11">
      <c t="s" s="4" r="A11">
        <v>278</v>
      </c>
      <c t="n" s="6" r="B11">
        <v>0</v>
      </c>
      <c t="n" s="6" r="C11">
        <v>-1</v>
      </c>
      <c t="n" s="6" r="D11">
        <v>0</v>
      </c>
      <c t="n" s="6" r="E11">
        <v>-1</v>
      </c>
    </row>
    <row spans="1:5" r="12">
      <c t="s" s="4" r="A12">
        <v>271</v>
      </c>
    </row>
    <row spans="1:5" r="13">
      <c t="s" s="3" r="A13">
        <v>254</v>
      </c>
    </row>
    <row spans="1:5" r="14">
      <c t="s" s="4" r="A14">
        <v>276</v>
      </c>
      <c t="n" s="6" r="B14">
        <v>587</v>
      </c>
      <c t="n" s="6" r="C14">
        <v>-604</v>
      </c>
      <c t="n" s="6" r="D14">
        <v>857</v>
      </c>
      <c t="n" s="6" r="E14">
        <v>-436</v>
      </c>
    </row>
    <row spans="1:5" r="15">
      <c t="s" s="4" r="A15">
        <v>277</v>
      </c>
      <c t="n" s="6" r="B15">
        <v>154</v>
      </c>
      <c t="n" s="6" r="C15">
        <v>-11</v>
      </c>
      <c t="n" s="6" r="D15">
        <v>267</v>
      </c>
      <c t="n" s="6" r="E15">
        <v>-31</v>
      </c>
    </row>
    <row spans="1:5" r="16">
      <c t="s" s="4" r="A16">
        <v>278</v>
      </c>
      <c t="n" s="7" r="B16">
        <v>0</v>
      </c>
      <c t="n" s="7" r="C16">
        <v>-2</v>
      </c>
      <c t="n" s="7" r="D16">
        <v>0</v>
      </c>
      <c t="n" s="7" r="E16">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0</v>
      </c>
      <c t="s" s="2" r="D1">
        <v>1</v>
      </c>
    </row>
    <row spans="1:5" r="2">
      <c t="s" s="2" r="B2">
        <v>2</v>
      </c>
      <c t="s" s="2" r="C2">
        <v>61</v>
      </c>
      <c t="s" s="2" r="D2">
        <v>2</v>
      </c>
      <c t="s" s="2" r="E2">
        <v>61</v>
      </c>
    </row>
    <row spans="1:5" r="3">
      <c t="s" s="3" r="A3">
        <v>82</v>
      </c>
    </row>
    <row spans="1:5" r="4">
      <c t="s" s="4" r="A4">
        <v>72</v>
      </c>
      <c t="n" s="7" r="B4">
        <v>-1574</v>
      </c>
      <c t="n" s="7" r="C4">
        <v>1150</v>
      </c>
      <c t="n" s="7" r="D4">
        <v>-6479</v>
      </c>
      <c t="n" s="7" r="E4">
        <v>-2681</v>
      </c>
    </row>
    <row spans="1:5" r="5">
      <c t="s" s="4" r="A5">
        <v>83</v>
      </c>
      <c t="n" s="6" r="B5">
        <v>389</v>
      </c>
      <c t="n" s="6" r="C5">
        <v>-640</v>
      </c>
      <c t="n" s="6" r="D5">
        <v>349</v>
      </c>
      <c t="n" s="6" r="E5">
        <v>-385</v>
      </c>
    </row>
    <row spans="1:5" r="6">
      <c t="s" s="4" r="A6">
        <v>84</v>
      </c>
      <c t="n" s="6" r="B6">
        <v>-37</v>
      </c>
      <c t="n" s="6" r="C6">
        <v>0</v>
      </c>
      <c t="n" s="6" r="D6">
        <v>-73</v>
      </c>
      <c t="n" s="6" r="E6">
        <v>0</v>
      </c>
    </row>
    <row spans="1:5" r="7">
      <c t="s" s="4" r="A7">
        <v>85</v>
      </c>
      <c t="n" s="6" r="B7">
        <v>11</v>
      </c>
      <c t="n" s="6" r="C7">
        <v>4</v>
      </c>
      <c t="n" s="6" r="D7">
        <v>11</v>
      </c>
      <c t="n" s="6" r="E7">
        <v>15</v>
      </c>
    </row>
    <row spans="1:5" r="8">
      <c t="s" s="4" r="A8">
        <v>86</v>
      </c>
      <c t="n" s="6" r="B8">
        <v>-151</v>
      </c>
      <c t="n" s="6" r="C8">
        <v>33</v>
      </c>
      <c t="n" s="6" r="D8">
        <v>-121</v>
      </c>
      <c t="n" s="6" r="E8">
        <v>-94</v>
      </c>
    </row>
    <row spans="1:5" r="9">
      <c t="s" s="4" r="A9">
        <v>87</v>
      </c>
      <c t="n" s="6" r="B9">
        <v>-1362</v>
      </c>
      <c t="n" s="6" r="C9">
        <v>547</v>
      </c>
      <c t="n" s="6" r="D9">
        <v>-6313</v>
      </c>
      <c t="n" s="6" r="E9">
        <v>-3145</v>
      </c>
    </row>
    <row spans="1:5" r="10">
      <c t="s" s="4" r="A10">
        <v>88</v>
      </c>
      <c t="n" s="6" r="B10">
        <v>0</v>
      </c>
      <c t="n" s="6" r="C10">
        <v>-65</v>
      </c>
      <c t="n" s="6" r="D10">
        <v>0</v>
      </c>
      <c t="n" s="6" r="E10">
        <v>-168</v>
      </c>
    </row>
    <row spans="1:5" r="11">
      <c t="s" s="4" r="A11">
        <v>89</v>
      </c>
      <c t="n" s="7" r="B11">
        <v>-1362</v>
      </c>
      <c t="n" s="7" r="C11">
        <v>612</v>
      </c>
      <c t="n" s="7" r="D11">
        <v>-6313</v>
      </c>
      <c t="n" s="7" r="E11">
        <v>-2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33"/>
    <col customWidth="1" max="6" min="6" width="31"/>
    <col customWidth="1" max="7" min="7" width="27"/>
    <col customWidth="1" max="8" min="8" width="31"/>
    <col customWidth="1" max="9" min="9" width="31"/>
  </cols>
  <sheetData>
    <row spans="1:9" r="1">
      <c t="s" s="1" r="A1">
        <v>279</v>
      </c>
      <c t="s" s="2" r="B1">
        <v>280</v>
      </c>
      <c t="s" s="2" r="C1">
        <v>259</v>
      </c>
      <c t="s" s="2" r="D1">
        <v>281</v>
      </c>
      <c t="s" s="2" r="E1">
        <v>282</v>
      </c>
      <c t="s" s="2" r="F1">
        <v>260</v>
      </c>
      <c t="s" s="2" r="G1">
        <v>283</v>
      </c>
      <c t="s" s="2" r="H1">
        <v>261</v>
      </c>
      <c t="s" s="2" r="I1">
        <v>284</v>
      </c>
    </row>
    <row spans="1:9" r="2">
      <c t="s" s="3" r="A2">
        <v>187</v>
      </c>
    </row>
    <row spans="1:9" r="3">
      <c t="s" s="4" r="A3">
        <v>285</v>
      </c>
      <c t="n" s="6" r="B3">
        <v>96</v>
      </c>
      <c t="n" s="6" r="C3">
        <v>96</v>
      </c>
      <c t="n" s="6" r="D3">
        <v>96</v>
      </c>
      <c t="n" s="6" r="E3">
        <v>96</v>
      </c>
      <c t="n" s="6" r="F3">
        <v>96</v>
      </c>
      <c t="n" s="6" r="G3">
        <v>96</v>
      </c>
      <c t="n" s="6" r="H3">
        <v>96</v>
      </c>
      <c t="n" s="6" r="I3">
        <v>96</v>
      </c>
    </row>
    <row spans="1:9" r="4">
      <c t="s" s="4" r="A4">
        <v>286</v>
      </c>
    </row>
    <row spans="1:9" r="5">
      <c t="s" s="3" r="A5">
        <v>187</v>
      </c>
    </row>
    <row spans="1:9" r="6">
      <c t="s" s="4" r="A6">
        <v>285</v>
      </c>
      <c t="n" s="6" r="B6">
        <v>15</v>
      </c>
      <c t="n" s="6" r="C6">
        <v>15</v>
      </c>
      <c t="n" s="6" r="D6">
        <v>15</v>
      </c>
      <c t="n" s="6" r="E6">
        <v>15</v>
      </c>
      <c t="n" s="6" r="F6">
        <v>15</v>
      </c>
      <c t="n" s="6" r="G6">
        <v>15</v>
      </c>
      <c t="n" s="6" r="H6">
        <v>15</v>
      </c>
      <c t="n" s="6" r="I6">
        <v>15</v>
      </c>
    </row>
    <row spans="1:9" r="7">
      <c t="s" s="4" r="A7">
        <v>287</v>
      </c>
    </row>
    <row spans="1:9" r="8">
      <c t="s" s="3" r="A8">
        <v>187</v>
      </c>
    </row>
    <row spans="1:9" r="9">
      <c t="s" s="4" r="A9">
        <v>285</v>
      </c>
      <c t="n" s="6" r="B9">
        <v>3</v>
      </c>
      <c t="n" s="6" r="C9">
        <v>3</v>
      </c>
      <c t="n" s="6" r="D9">
        <v>3</v>
      </c>
      <c t="n" s="6" r="E9">
        <v>3</v>
      </c>
      <c t="n" s="6" r="F9">
        <v>3</v>
      </c>
      <c t="n" s="6" r="G9">
        <v>3</v>
      </c>
      <c t="n" s="6" r="H9">
        <v>3</v>
      </c>
      <c t="n" s="6" r="I9">
        <v>3</v>
      </c>
    </row>
    <row spans="1:9" r="10">
      <c t="s" s="4" r="A10">
        <v>288</v>
      </c>
    </row>
    <row spans="1:9" r="11">
      <c t="s" s="3" r="A11">
        <v>187</v>
      </c>
    </row>
    <row spans="1:9" r="12">
      <c t="s" s="4" r="A12">
        <v>285</v>
      </c>
      <c t="n" s="6" r="B12">
        <v>26</v>
      </c>
      <c t="n" s="6" r="C12">
        <v>26</v>
      </c>
      <c t="n" s="6" r="D12">
        <v>26</v>
      </c>
      <c t="n" s="6" r="E12">
        <v>26</v>
      </c>
      <c t="n" s="6" r="F12">
        <v>26</v>
      </c>
      <c t="n" s="6" r="G12">
        <v>26</v>
      </c>
      <c t="n" s="6" r="H12">
        <v>26</v>
      </c>
      <c t="n" s="6" r="I12">
        <v>26</v>
      </c>
    </row>
    <row spans="1:9" r="13">
      <c t="s" s="4" r="A13">
        <v>289</v>
      </c>
    </row>
    <row spans="1:9" r="14">
      <c t="s" s="3" r="A14">
        <v>187</v>
      </c>
    </row>
    <row spans="1:9" r="15">
      <c t="s" s="4" r="A15">
        <v>285</v>
      </c>
      <c t="n" s="6" r="B15">
        <v>19</v>
      </c>
      <c t="n" s="6" r="C15">
        <v>19</v>
      </c>
      <c t="n" s="6" r="D15">
        <v>19</v>
      </c>
      <c t="n" s="6" r="E15">
        <v>19</v>
      </c>
      <c t="n" s="6" r="F15">
        <v>19</v>
      </c>
      <c t="n" s="6" r="G15">
        <v>19</v>
      </c>
      <c t="n" s="6" r="H15">
        <v>19</v>
      </c>
      <c t="n" s="6" r="I15">
        <v>19</v>
      </c>
    </row>
    <row spans="1:9" r="16">
      <c t="s" s="4" r="A16">
        <v>290</v>
      </c>
    </row>
    <row spans="1:9" r="17">
      <c t="s" s="3" r="A17">
        <v>187</v>
      </c>
    </row>
    <row spans="1:9" r="18">
      <c t="s" s="4" r="A18">
        <v>285</v>
      </c>
      <c t="n" s="6" r="B18">
        <v>21</v>
      </c>
      <c t="n" s="6" r="C18">
        <v>21</v>
      </c>
      <c t="n" s="6" r="D18">
        <v>21</v>
      </c>
      <c t="n" s="6" r="E18">
        <v>21</v>
      </c>
      <c t="n" s="6" r="F18">
        <v>21</v>
      </c>
      <c t="n" s="6" r="G18">
        <v>21</v>
      </c>
      <c t="n" s="6" r="H18">
        <v>21</v>
      </c>
      <c t="n" s="6" r="I18">
        <v>21</v>
      </c>
    </row>
    <row spans="1:9" r="19">
      <c t="s" s="4" r="A19">
        <v>291</v>
      </c>
    </row>
    <row spans="1:9" r="20">
      <c t="s" s="3" r="A20">
        <v>187</v>
      </c>
    </row>
    <row spans="1:9" r="21">
      <c t="s" s="4" r="A21">
        <v>285</v>
      </c>
      <c t="n" s="6" r="B21">
        <v>1</v>
      </c>
      <c t="n" s="6" r="C21">
        <v>1</v>
      </c>
      <c t="n" s="6" r="D21">
        <v>1</v>
      </c>
      <c t="n" s="6" r="E21">
        <v>1</v>
      </c>
      <c t="n" s="6" r="F21">
        <v>1</v>
      </c>
      <c t="n" s="6" r="G21">
        <v>1</v>
      </c>
      <c t="n" s="6" r="H21">
        <v>1</v>
      </c>
      <c t="n" s="6" r="I21">
        <v>1</v>
      </c>
    </row>
    <row spans="1:9" r="22">
      <c t="s" s="4" r="A22">
        <v>292</v>
      </c>
    </row>
    <row spans="1:9" r="23">
      <c t="s" s="3" r="A23">
        <v>187</v>
      </c>
    </row>
    <row spans="1:9" r="24">
      <c t="s" s="4" r="A24">
        <v>285</v>
      </c>
      <c t="n" s="6" r="B24">
        <v>11</v>
      </c>
      <c t="n" s="6" r="C24">
        <v>11</v>
      </c>
      <c t="n" s="6" r="D24">
        <v>11</v>
      </c>
      <c t="n" s="6" r="E24">
        <v>11</v>
      </c>
      <c t="n" s="6" r="F24">
        <v>11</v>
      </c>
      <c t="n" s="6" r="G24">
        <v>11</v>
      </c>
      <c t="n" s="6" r="H24">
        <v>11</v>
      </c>
      <c t="n" s="6" r="I24">
        <v>11</v>
      </c>
    </row>
    <row spans="1:9" r="25">
      <c t="s" s="4" r="A25">
        <v>293</v>
      </c>
    </row>
    <row spans="1:9" r="26">
      <c t="s" s="3" r="A26">
        <v>187</v>
      </c>
    </row>
    <row spans="1:9" r="27">
      <c t="s" s="4" r="A27">
        <v>269</v>
      </c>
      <c t="n" s="9" r="H27">
        <v>2153</v>
      </c>
    </row>
    <row spans="1:9" r="28">
      <c t="s" s="4" r="A28">
        <v>294</v>
      </c>
    </row>
    <row spans="1:9" r="29">
      <c t="s" s="3" r="A29">
        <v>187</v>
      </c>
    </row>
    <row spans="1:9" r="30">
      <c t="s" s="4" r="A30">
        <v>273</v>
      </c>
      <c t="n" s="10" r="C30">
        <v>2882</v>
      </c>
    </row>
    <row spans="1:9" r="31">
      <c t="s" s="4" r="A31">
        <v>295</v>
      </c>
    </row>
    <row spans="1:9" r="32">
      <c t="s" s="3" r="A32">
        <v>187</v>
      </c>
    </row>
    <row spans="1:9" r="33">
      <c t="s" s="4" r="A33">
        <v>296</v>
      </c>
      <c t="n" s="11" r="G33">
        <v>11754</v>
      </c>
    </row>
    <row spans="1:9" r="34">
      <c t="s" s="4" r="A34">
        <v>297</v>
      </c>
    </row>
    <row spans="1:9" r="35">
      <c t="s" s="3" r="A35">
        <v>187</v>
      </c>
    </row>
    <row spans="1:9" r="36">
      <c t="s" s="4" r="A36">
        <v>266</v>
      </c>
      <c t="n" s="7" r="F36">
        <v>3634</v>
      </c>
    </row>
    <row spans="1:9" r="37">
      <c t="s" s="4" r="A37">
        <v>298</v>
      </c>
    </row>
    <row spans="1:9" r="38">
      <c t="s" s="3" r="A38">
        <v>187</v>
      </c>
    </row>
    <row spans="1:9" r="39">
      <c t="s" s="4" r="A39">
        <v>299</v>
      </c>
      <c t="n" s="12" r="D39">
        <v>101477</v>
      </c>
    </row>
    <row spans="1:9" r="40">
      <c t="s" s="4" r="A40">
        <v>300</v>
      </c>
    </row>
    <row spans="1:9" r="41">
      <c t="s" s="3" r="A41">
        <v>187</v>
      </c>
    </row>
    <row spans="1:9" r="42">
      <c t="s" s="4" r="A42">
        <v>301</v>
      </c>
      <c t="n" s="13" r="B42">
        <v>285863</v>
      </c>
    </row>
    <row spans="1:9" r="43">
      <c t="s" s="4" r="A43">
        <v>302</v>
      </c>
    </row>
    <row spans="1:9" r="44">
      <c t="s" s="3" r="A44">
        <v>187</v>
      </c>
    </row>
    <row spans="1:9" r="45">
      <c t="s" s="4" r="A45">
        <v>301</v>
      </c>
      <c t="n" s="13" r="I45">
        <v>30913</v>
      </c>
    </row>
    <row spans="1:9" r="46">
      <c t="s" s="4" r="A46">
        <v>303</v>
      </c>
    </row>
    <row spans="1:9" r="47">
      <c t="s" s="3" r="A47">
        <v>187</v>
      </c>
    </row>
    <row spans="1:9" r="48">
      <c t="s" s="4" r="A48">
        <v>266</v>
      </c>
      <c t="n" s="6" r="F48">
        <v>2340</v>
      </c>
    </row>
    <row spans="1:9" r="49">
      <c t="s" s="4" r="A49">
        <v>304</v>
      </c>
    </row>
    <row spans="1:9" r="50">
      <c t="s" s="3" r="A50">
        <v>187</v>
      </c>
    </row>
    <row spans="1:9" r="51">
      <c t="s" s="4" r="A51">
        <v>266</v>
      </c>
      <c t="n" s="6" r="F51">
        <v>3872</v>
      </c>
    </row>
    <row spans="1:9" r="52">
      <c t="s" s="4" r="A52">
        <v>305</v>
      </c>
    </row>
    <row spans="1:9" r="53">
      <c t="s" s="3" r="A53">
        <v>187</v>
      </c>
    </row>
    <row spans="1:9" r="54">
      <c t="s" s="4" r="A54">
        <v>266</v>
      </c>
      <c t="n" s="6" r="F54">
        <v>8886</v>
      </c>
    </row>
    <row spans="1:9" r="55">
      <c t="s" s="4" r="A55">
        <v>306</v>
      </c>
    </row>
    <row spans="1:9" r="56">
      <c t="s" s="3" r="A56">
        <v>187</v>
      </c>
    </row>
    <row spans="1:9" r="57">
      <c t="s" s="4" r="A57">
        <v>307</v>
      </c>
      <c t="n" s="14" r="E57">
        <v>3510</v>
      </c>
    </row>
    <row spans="1:9" r="58">
      <c t="s" s="4" r="A58">
        <v>308</v>
      </c>
    </row>
    <row spans="1:9" r="59">
      <c t="s" s="3" r="A59">
        <v>187</v>
      </c>
    </row>
    <row spans="1:9" r="60">
      <c t="s" s="4" r="A60">
        <v>266</v>
      </c>
      <c t="n" s="6" r="F60">
        <v>5469</v>
      </c>
    </row>
    <row spans="1:9" r="61">
      <c t="s" s="4" r="A61">
        <v>309</v>
      </c>
    </row>
    <row spans="1:9" r="62">
      <c t="s" s="3" r="A62">
        <v>187</v>
      </c>
    </row>
    <row spans="1:9" r="63">
      <c t="s" s="4" r="A63">
        <v>266</v>
      </c>
      <c t="n" s="6" r="F63">
        <v>2790</v>
      </c>
    </row>
    <row spans="1:9" r="64">
      <c t="s" s="4" r="A64">
        <v>310</v>
      </c>
    </row>
    <row spans="1:9" r="65">
      <c t="s" s="3" r="A65">
        <v>187</v>
      </c>
    </row>
    <row spans="1:9" r="66">
      <c t="s" s="4" r="A66">
        <v>266</v>
      </c>
      <c t="n" s="7" r="F66">
        <v>45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60</v>
      </c>
      <c t="s" s="2" r="D1">
        <v>1</v>
      </c>
    </row>
    <row spans="1:5" r="2">
      <c t="s" s="2" r="B2">
        <v>2</v>
      </c>
      <c t="s" s="2" r="C2">
        <v>61</v>
      </c>
      <c t="s" s="2" r="D2">
        <v>2</v>
      </c>
      <c t="s" s="2" r="E2">
        <v>61</v>
      </c>
    </row>
    <row spans="1:5" r="3">
      <c t="s" s="3" r="A3">
        <v>254</v>
      </c>
    </row>
    <row spans="1:5" r="4">
      <c t="s" s="4" r="A4">
        <v>255</v>
      </c>
      <c t="n" s="7" r="B4">
        <v>540</v>
      </c>
      <c t="n" s="7" r="C4">
        <v>-126</v>
      </c>
      <c t="n" s="7" r="D4">
        <v>-316</v>
      </c>
      <c t="n" s="7" r="E4">
        <v>250</v>
      </c>
    </row>
    <row spans="1:5" r="5">
      <c t="s" s="4" r="A5">
        <v>312</v>
      </c>
    </row>
    <row spans="1:5" r="6">
      <c t="s" s="3" r="A6">
        <v>254</v>
      </c>
    </row>
    <row spans="1:5" r="7">
      <c t="s" s="4" r="A7">
        <v>255</v>
      </c>
      <c t="n" s="6" r="B7">
        <v>241</v>
      </c>
      <c t="n" s="6" r="C7">
        <v>-10</v>
      </c>
      <c t="n" s="6" r="D7">
        <v>-155</v>
      </c>
      <c t="n" s="6" r="E7">
        <v>90</v>
      </c>
    </row>
    <row spans="1:5" r="8">
      <c t="s" s="4" r="A8">
        <v>313</v>
      </c>
    </row>
    <row spans="1:5" r="9">
      <c t="s" s="3" r="A9">
        <v>254</v>
      </c>
    </row>
    <row spans="1:5" r="10">
      <c t="s" s="4" r="A10">
        <v>255</v>
      </c>
      <c t="n" s="6" r="B10">
        <v>74</v>
      </c>
      <c t="n" s="6" r="C10">
        <v>-21</v>
      </c>
      <c t="n" s="6" r="D10">
        <v>49</v>
      </c>
      <c t="n" s="6" r="E10">
        <v>99</v>
      </c>
    </row>
    <row spans="1:5" r="11">
      <c t="s" s="4" r="A11">
        <v>314</v>
      </c>
    </row>
    <row spans="1:5" r="12">
      <c t="s" s="3" r="A12">
        <v>254</v>
      </c>
    </row>
    <row spans="1:5" r="13">
      <c t="s" s="4" r="A13">
        <v>255</v>
      </c>
      <c t="n" s="6" r="B13">
        <v>154</v>
      </c>
      <c t="n" s="6" r="C13">
        <v>-82</v>
      </c>
      <c t="n" s="6" r="D13">
        <v>190</v>
      </c>
      <c t="n" s="6" r="E13">
        <v>-99</v>
      </c>
    </row>
    <row spans="1:5" r="14">
      <c t="s" s="4" r="A14">
        <v>315</v>
      </c>
    </row>
    <row spans="1:5" r="15">
      <c t="s" s="3" r="A15">
        <v>254</v>
      </c>
    </row>
    <row spans="1:5" r="16">
      <c t="s" s="4" r="A16">
        <v>255</v>
      </c>
      <c t="n" s="6" r="B16">
        <v>-55</v>
      </c>
      <c t="n" s="6" r="C16">
        <v>-69</v>
      </c>
      <c t="n" s="6" r="D16">
        <v>-459</v>
      </c>
      <c t="n" s="6" r="E16">
        <v>-69</v>
      </c>
    </row>
    <row spans="1:5" r="17">
      <c t="s" s="4" r="A17">
        <v>316</v>
      </c>
    </row>
    <row spans="1:5" r="18">
      <c t="s" s="3" r="A18">
        <v>254</v>
      </c>
    </row>
    <row spans="1:5" r="19">
      <c t="s" s="4" r="A19">
        <v>255</v>
      </c>
      <c t="n" s="6" r="B19">
        <v>-63</v>
      </c>
      <c t="n" s="6" r="C19">
        <v>100</v>
      </c>
      <c t="n" s="6" r="D19">
        <v>37</v>
      </c>
      <c t="n" s="6" r="E19">
        <v>100</v>
      </c>
    </row>
    <row spans="1:5" r="20">
      <c t="s" s="4" r="A20">
        <v>317</v>
      </c>
    </row>
    <row spans="1:5" r="21">
      <c t="s" s="3" r="A21">
        <v>254</v>
      </c>
    </row>
    <row spans="1:5" r="22">
      <c t="s" s="4" r="A22">
        <v>255</v>
      </c>
      <c t="n" s="6" r="B22">
        <v>102</v>
      </c>
      <c t="n" s="6" r="C22">
        <v>62</v>
      </c>
      <c t="n" s="6" r="D22">
        <v>71</v>
      </c>
      <c t="n" s="6" r="E22">
        <v>59</v>
      </c>
    </row>
    <row spans="1:5" r="23">
      <c t="s" s="4" r="A23">
        <v>318</v>
      </c>
    </row>
    <row spans="1:5" r="24">
      <c t="s" s="3" r="A24">
        <v>254</v>
      </c>
    </row>
    <row spans="1:5" r="25">
      <c t="s" s="4" r="A25">
        <v>255</v>
      </c>
      <c t="n" s="6" r="B25">
        <v>0</v>
      </c>
      <c t="n" s="6" r="C25">
        <v>0</v>
      </c>
      <c t="n" s="6" r="D25">
        <v>0</v>
      </c>
      <c t="n" s="6" r="E25">
        <v>0</v>
      </c>
    </row>
    <row spans="1:5" r="26">
      <c t="s" s="4" r="A26">
        <v>319</v>
      </c>
    </row>
    <row spans="1:5" r="27">
      <c t="s" s="3" r="A27">
        <v>254</v>
      </c>
    </row>
    <row spans="1:5" r="28">
      <c t="s" s="4" r="A28">
        <v>255</v>
      </c>
      <c t="n" s="6" r="B28">
        <v>29</v>
      </c>
      <c t="n" s="6" r="C28">
        <v>0</v>
      </c>
      <c t="n" s="6" r="D28">
        <v>-43</v>
      </c>
      <c t="n" s="6" r="E28">
        <v>0</v>
      </c>
    </row>
    <row spans="1:5" r="29">
      <c t="s" s="4" r="A29">
        <v>320</v>
      </c>
    </row>
    <row spans="1:5" r="30">
      <c t="s" s="3" r="A30">
        <v>254</v>
      </c>
    </row>
    <row spans="1:5" r="31">
      <c t="s" s="4" r="A31">
        <v>255</v>
      </c>
      <c t="n" s="6" r="B31">
        <v>204</v>
      </c>
      <c t="n" s="6" r="C31">
        <v>-232</v>
      </c>
      <c t="n" s="6" r="D31">
        <v>-367</v>
      </c>
      <c t="n" s="6" r="E31">
        <v>14</v>
      </c>
    </row>
    <row spans="1:5" r="32">
      <c t="s" s="4" r="A32">
        <v>321</v>
      </c>
    </row>
    <row spans="1:5" r="33">
      <c t="s" s="3" r="A33">
        <v>254</v>
      </c>
    </row>
    <row spans="1:5" r="34">
      <c t="s" s="4" r="A34">
        <v>255</v>
      </c>
      <c t="n" s="6" r="B34">
        <v>86</v>
      </c>
      <c t="n" s="6" r="C34">
        <v>-91</v>
      </c>
      <c t="n" s="6" r="D34">
        <v>-40</v>
      </c>
      <c t="n" s="6" r="E34">
        <v>77</v>
      </c>
    </row>
    <row spans="1:5" r="35">
      <c t="s" s="4" r="A35">
        <v>322</v>
      </c>
    </row>
    <row spans="1:5" r="36">
      <c t="s" s="3" r="A36">
        <v>254</v>
      </c>
    </row>
    <row spans="1:5" r="37">
      <c t="s" s="4" r="A37">
        <v>255</v>
      </c>
      <c t="n" s="6" r="B37">
        <v>220</v>
      </c>
      <c t="n" s="6" r="C37">
        <v>-141</v>
      </c>
      <c t="n" s="6" r="D37">
        <v>451</v>
      </c>
      <c t="n" s="6" r="E37">
        <v>-27</v>
      </c>
    </row>
    <row spans="1:5" r="38">
      <c t="s" s="4" r="A38">
        <v>323</v>
      </c>
    </row>
    <row spans="1:5" r="39">
      <c t="s" s="3" r="A39">
        <v>254</v>
      </c>
    </row>
    <row spans="1:5" r="40">
      <c t="s" s="4" r="A40">
        <v>255</v>
      </c>
      <c t="n" s="6" r="B40">
        <v>-53</v>
      </c>
      <c t="n" s="6" r="C40">
        <v>-54</v>
      </c>
      <c t="n" s="6" r="D40">
        <v>-302</v>
      </c>
      <c t="n" s="6" r="E40">
        <v>-33</v>
      </c>
    </row>
    <row spans="1:5" r="41">
      <c t="s" s="4" r="A41">
        <v>324</v>
      </c>
    </row>
    <row spans="1:5" r="42">
      <c t="s" s="3" r="A42">
        <v>254</v>
      </c>
    </row>
    <row spans="1:5" r="43">
      <c t="s" s="4" r="A43">
        <v>255</v>
      </c>
      <c t="n" s="6" r="B43">
        <v>0</v>
      </c>
      <c t="n" s="6" r="C43">
        <v>0</v>
      </c>
      <c t="n" s="6" r="D43">
        <v>0</v>
      </c>
      <c t="n" s="6" r="E43">
        <v>0</v>
      </c>
    </row>
    <row spans="1:5" r="44">
      <c t="s" s="4" r="A44">
        <v>325</v>
      </c>
    </row>
    <row spans="1:5" r="45">
      <c t="s" s="3" r="A45">
        <v>254</v>
      </c>
    </row>
    <row spans="1:5" r="46">
      <c t="s" s="4" r="A46">
        <v>255</v>
      </c>
      <c t="n" s="6" r="B46">
        <v>138</v>
      </c>
      <c t="n" s="6" r="C46">
        <v>66</v>
      </c>
      <c t="n" s="6" r="D46">
        <v>77</v>
      </c>
      <c t="n" s="6" r="E46">
        <v>26</v>
      </c>
    </row>
    <row spans="1:5" r="47">
      <c t="s" s="4" r="A47">
        <v>326</v>
      </c>
    </row>
    <row spans="1:5" r="48">
      <c t="s" s="3" r="A48">
        <v>254</v>
      </c>
    </row>
    <row spans="1:5" r="49">
      <c t="s" s="4" r="A49">
        <v>255</v>
      </c>
      <c t="n" s="6" r="B49">
        <v>-237</v>
      </c>
      <c t="n" s="6" r="C49">
        <v>50</v>
      </c>
      <c t="n" s="6" r="D49">
        <v>-416</v>
      </c>
      <c t="n" s="6" r="E49">
        <v>33</v>
      </c>
    </row>
    <row spans="1:5" r="50">
      <c t="s" s="4" r="A50">
        <v>327</v>
      </c>
    </row>
    <row spans="1:5" r="51">
      <c t="s" s="3" r="A51">
        <v>254</v>
      </c>
    </row>
    <row spans="1:5" r="52">
      <c t="s" s="4" r="A52">
        <v>255</v>
      </c>
      <c t="n" s="7" r="B52">
        <v>50</v>
      </c>
      <c t="n" s="7" r="C52">
        <v>-62</v>
      </c>
      <c t="n" s="7" r="D52">
        <v>-137</v>
      </c>
      <c t="n" s="7" r="E52">
        <v>-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5</v>
      </c>
    </row>
    <row spans="1:3" r="2">
      <c t="s" s="3" r="A2">
        <v>329</v>
      </c>
    </row>
    <row spans="1:3" r="3">
      <c t="s" s="4" r="A3">
        <v>330</v>
      </c>
      <c t="n" s="7" r="B3">
        <v>596</v>
      </c>
      <c t="n" s="7" r="C3">
        <v>453</v>
      </c>
    </row>
    <row spans="1:3" r="4">
      <c t="s" s="4" r="A4">
        <v>331</v>
      </c>
    </row>
    <row spans="1:3" r="5">
      <c t="s" s="3" r="A5">
        <v>329</v>
      </c>
    </row>
    <row spans="1:3" r="6">
      <c t="s" s="4" r="A6">
        <v>332</v>
      </c>
      <c t="n" s="6" r="B6">
        <v>903</v>
      </c>
      <c t="n" s="6" r="C6">
        <v>320</v>
      </c>
    </row>
    <row spans="1:3" r="7">
      <c t="s" s="4" r="A7">
        <v>333</v>
      </c>
    </row>
    <row spans="1:3" r="8">
      <c t="s" s="3" r="A8">
        <v>329</v>
      </c>
    </row>
    <row spans="1:3" r="9">
      <c t="s" s="4" r="A9">
        <v>334</v>
      </c>
      <c t="n" s="6" r="B9">
        <v>47</v>
      </c>
      <c t="n" s="6" r="C9">
        <v>16</v>
      </c>
    </row>
    <row spans="1:3" r="10">
      <c t="s" s="4" r="A10">
        <v>335</v>
      </c>
    </row>
    <row spans="1:3" r="11">
      <c t="s" s="3" r="A11">
        <v>329</v>
      </c>
    </row>
    <row spans="1:3" r="12">
      <c t="s" s="4" r="A12">
        <v>332</v>
      </c>
      <c t="n" s="6" r="B12">
        <v>202</v>
      </c>
      <c t="n" s="6" r="C12">
        <v>372</v>
      </c>
    </row>
    <row spans="1:3" r="13">
      <c t="s" s="4" r="A13">
        <v>336</v>
      </c>
    </row>
    <row spans="1:3" r="14">
      <c t="s" s="3" r="A14">
        <v>329</v>
      </c>
    </row>
    <row spans="1:3" r="15">
      <c t="s" s="4" r="A15">
        <v>334</v>
      </c>
      <c t="n" s="6" r="B15">
        <v>462</v>
      </c>
      <c t="n" s="6" r="C15">
        <v>223</v>
      </c>
    </row>
    <row spans="1:3" r="16">
      <c t="s" s="4" r="A16">
        <v>337</v>
      </c>
    </row>
    <row spans="1:3" r="17">
      <c t="s" s="3" r="A17">
        <v>329</v>
      </c>
    </row>
    <row spans="1:3" r="18">
      <c t="s" s="4" r="A18">
        <v>332</v>
      </c>
      <c t="n" s="6" r="B18">
        <v>29</v>
      </c>
      <c t="n" s="6" r="C18">
        <v>47</v>
      </c>
    </row>
    <row spans="1:3" r="19">
      <c t="s" s="4" r="A19">
        <v>338</v>
      </c>
    </row>
    <row spans="1:3" r="20">
      <c t="s" s="3" r="A20">
        <v>329</v>
      </c>
    </row>
    <row spans="1:3" r="21">
      <c t="s" s="4" r="A21">
        <v>334</v>
      </c>
      <c t="n" s="6" r="B21">
        <v>44</v>
      </c>
      <c t="n" s="6" r="C21">
        <v>16</v>
      </c>
    </row>
    <row spans="1:3" r="22">
      <c t="s" s="4" r="A22">
        <v>339</v>
      </c>
    </row>
    <row spans="1:3" r="23">
      <c t="s" s="3" r="A23">
        <v>329</v>
      </c>
    </row>
    <row spans="1:3" r="24">
      <c t="s" s="4" r="A24">
        <v>332</v>
      </c>
      <c t="n" s="6" r="B24">
        <v>30</v>
      </c>
      <c t="n" s="6" r="C24">
        <v>45</v>
      </c>
    </row>
    <row spans="1:3" r="25">
      <c t="s" s="4" r="A25">
        <v>340</v>
      </c>
    </row>
    <row spans="1:3" r="26">
      <c t="s" s="3" r="A26">
        <v>329</v>
      </c>
    </row>
    <row spans="1:3" r="27">
      <c t="s" s="4" r="A27">
        <v>334</v>
      </c>
      <c t="n" s="6" r="B27">
        <v>22</v>
      </c>
      <c t="n" s="6" r="C27">
        <v>57</v>
      </c>
    </row>
    <row spans="1:3" r="28">
      <c t="s" s="4" r="A28">
        <v>341</v>
      </c>
    </row>
    <row spans="1:3" r="29">
      <c t="s" s="3" r="A29">
        <v>329</v>
      </c>
    </row>
    <row spans="1:3" r="30">
      <c t="s" s="4" r="A30">
        <v>332</v>
      </c>
      <c t="n" s="6" r="B30">
        <v>874</v>
      </c>
      <c t="n" s="6" r="C30">
        <v>273</v>
      </c>
    </row>
    <row spans="1:3" r="31">
      <c t="s" s="4" r="A31">
        <v>342</v>
      </c>
    </row>
    <row spans="1:3" r="32">
      <c t="s" s="3" r="A32">
        <v>329</v>
      </c>
    </row>
    <row spans="1:3" r="33">
      <c t="s" s="4" r="A33">
        <v>334</v>
      </c>
      <c t="n" s="6" r="B33">
        <v>3</v>
      </c>
      <c t="n" s="6" r="C33">
        <v>0</v>
      </c>
    </row>
    <row spans="1:3" r="34">
      <c t="s" s="4" r="A34">
        <v>343</v>
      </c>
    </row>
    <row spans="1:3" r="35">
      <c t="s" s="3" r="A35">
        <v>329</v>
      </c>
    </row>
    <row spans="1:3" r="36">
      <c t="s" s="4" r="A36">
        <v>332</v>
      </c>
      <c t="n" s="6" r="B36">
        <v>27</v>
      </c>
      <c t="n" s="6" r="C36">
        <v>27</v>
      </c>
    </row>
    <row spans="1:3" r="37">
      <c t="s" s="4" r="A37">
        <v>344</v>
      </c>
    </row>
    <row spans="1:3" r="38">
      <c t="s" s="3" r="A38">
        <v>329</v>
      </c>
    </row>
    <row spans="1:3" r="39">
      <c t="s" s="4" r="A39">
        <v>334</v>
      </c>
      <c t="n" s="6" r="B39">
        <v>0</v>
      </c>
      <c t="n" s="6" r="C39">
        <v>0</v>
      </c>
    </row>
    <row spans="1:3" r="40">
      <c t="s" s="4" r="A40">
        <v>345</v>
      </c>
    </row>
    <row spans="1:3" r="41">
      <c t="s" s="3" r="A41">
        <v>329</v>
      </c>
    </row>
    <row spans="1:3" r="42">
      <c t="s" s="4" r="A42">
        <v>332</v>
      </c>
      <c t="n" s="6" r="B42">
        <v>10</v>
      </c>
      <c t="n" s="6" r="C42">
        <v>211</v>
      </c>
    </row>
    <row spans="1:3" r="43">
      <c t="s" s="4" r="A43">
        <v>346</v>
      </c>
    </row>
    <row spans="1:3" r="44">
      <c t="s" s="3" r="A44">
        <v>329</v>
      </c>
    </row>
    <row spans="1:3" r="45">
      <c t="s" s="4" r="A45">
        <v>334</v>
      </c>
      <c t="n" s="6" r="B45">
        <v>221</v>
      </c>
      <c t="n" s="6" r="C45">
        <v>14</v>
      </c>
    </row>
    <row spans="1:3" r="46">
      <c t="s" s="4" r="A46">
        <v>347</v>
      </c>
    </row>
    <row spans="1:3" r="47">
      <c t="s" s="3" r="A47">
        <v>329</v>
      </c>
    </row>
    <row spans="1:3" r="48">
      <c t="s" s="4" r="A48">
        <v>332</v>
      </c>
      <c t="n" s="6" r="B48">
        <v>21</v>
      </c>
      <c t="n" s="6" r="C48">
        <v>3</v>
      </c>
    </row>
    <row spans="1:3" r="49">
      <c t="s" s="4" r="A49">
        <v>348</v>
      </c>
    </row>
    <row spans="1:3" r="50">
      <c t="s" s="3" r="A50">
        <v>329</v>
      </c>
    </row>
    <row spans="1:3" r="51">
      <c t="s" s="4" r="A51">
        <v>334</v>
      </c>
      <c t="n" s="6" r="B51">
        <v>24</v>
      </c>
      <c t="n" s="6" r="C51">
        <v>116</v>
      </c>
    </row>
    <row spans="1:3" r="52">
      <c t="s" s="4" r="A52">
        <v>349</v>
      </c>
    </row>
    <row spans="1:3" r="53">
      <c t="s" s="3" r="A53">
        <v>329</v>
      </c>
    </row>
    <row spans="1:3" r="54">
      <c t="s" s="4" r="A54">
        <v>332</v>
      </c>
      <c t="n" s="6" r="B54">
        <v>95</v>
      </c>
      <c t="n" s="6" r="C54">
        <v>86</v>
      </c>
    </row>
    <row spans="1:3" r="55">
      <c t="s" s="4" r="A55">
        <v>350</v>
      </c>
    </row>
    <row spans="1:3" r="56">
      <c t="s" s="3" r="A56">
        <v>329</v>
      </c>
    </row>
    <row spans="1:3" r="57">
      <c t="s" s="4" r="A57">
        <v>334</v>
      </c>
      <c t="n" s="6" r="B57">
        <v>150</v>
      </c>
      <c t="n" s="6" r="C57">
        <v>5</v>
      </c>
    </row>
    <row spans="1:3" r="58">
      <c t="s" s="4" r="A58">
        <v>351</v>
      </c>
    </row>
    <row spans="1:3" r="59">
      <c t="s" s="3" r="A59">
        <v>329</v>
      </c>
    </row>
    <row spans="1:3" r="60">
      <c t="s" s="4" r="A60">
        <v>332</v>
      </c>
      <c t="n" s="6" r="B60">
        <v>19</v>
      </c>
      <c t="n" s="6" r="C60">
        <v>0</v>
      </c>
    </row>
    <row spans="1:3" r="61">
      <c t="s" s="4" r="A61">
        <v>352</v>
      </c>
    </row>
    <row spans="1:3" r="62">
      <c t="s" s="3" r="A62">
        <v>329</v>
      </c>
    </row>
    <row spans="1:3" r="63">
      <c t="s" s="4" r="A63">
        <v>334</v>
      </c>
      <c t="n" s="6" r="B63">
        <v>0</v>
      </c>
      <c t="n" s="6" r="C63">
        <v>1</v>
      </c>
    </row>
    <row spans="1:3" r="64">
      <c t="s" s="4" r="A64">
        <v>353</v>
      </c>
    </row>
    <row spans="1:3" r="65">
      <c t="s" s="3" r="A65">
        <v>329</v>
      </c>
    </row>
    <row spans="1:3" r="66">
      <c t="s" s="4" r="A66">
        <v>332</v>
      </c>
      <c t="n" s="6" r="B66">
        <v>0</v>
      </c>
      <c t="n" s="6" r="C66">
        <v>0</v>
      </c>
    </row>
    <row spans="1:3" r="67">
      <c t="s" s="4" r="A67">
        <v>354</v>
      </c>
    </row>
    <row spans="1:3" r="68">
      <c t="s" s="3" r="A68">
        <v>329</v>
      </c>
    </row>
    <row spans="1:3" r="69">
      <c t="s" s="4" r="A69">
        <v>334</v>
      </c>
      <c t="n" s="7" r="B69">
        <v>45</v>
      </c>
      <c t="n" s="7" r="C69">
        <v>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5</v>
      </c>
    </row>
    <row spans="1:3" r="2">
      <c t="s" s="3" r="A2">
        <v>356</v>
      </c>
    </row>
    <row spans="1:3" r="3">
      <c t="s" s="4" r="A3">
        <v>357</v>
      </c>
      <c t="n" s="7" r="B3">
        <v>16602</v>
      </c>
      <c t="n" s="7" r="C3">
        <v>543</v>
      </c>
    </row>
    <row spans="1:3" r="4">
      <c t="s" s="4" r="A4">
        <v>358</v>
      </c>
    </row>
    <row spans="1:3" r="5">
      <c t="s" s="3" r="A5">
        <v>356</v>
      </c>
    </row>
    <row spans="1:3" r="6">
      <c t="s" s="4" r="A6">
        <v>359</v>
      </c>
      <c t="n" s="6" r="B6">
        <v>1105</v>
      </c>
      <c t="n" s="6" r="C6">
        <v>692</v>
      </c>
    </row>
    <row spans="1:3" r="7">
      <c t="s" s="4" r="A7">
        <v>360</v>
      </c>
      <c t="n" s="6" r="B7">
        <v>2402</v>
      </c>
      <c t="n" s="6" r="C7">
        <v>400</v>
      </c>
    </row>
    <row spans="1:3" r="8">
      <c t="s" s="4" r="A8">
        <v>357</v>
      </c>
      <c t="n" s="6" r="B8">
        <v>16602</v>
      </c>
      <c t="n" s="6" r="C8">
        <v>541</v>
      </c>
    </row>
    <row spans="1:3" r="9">
      <c t="s" s="4" r="A9">
        <v>41</v>
      </c>
      <c t="n" s="6" r="B9">
        <v>20109</v>
      </c>
      <c t="n" s="6" r="C9">
        <v>1633</v>
      </c>
    </row>
    <row spans="1:3" r="10">
      <c t="s" s="3" r="A10">
        <v>361</v>
      </c>
    </row>
    <row spans="1:3" r="11">
      <c t="s" s="4" r="A11">
        <v>359</v>
      </c>
      <c t="n" s="6" r="B11">
        <v>509</v>
      </c>
      <c t="n" s="6" r="C11">
        <v>239</v>
      </c>
    </row>
    <row spans="1:3" r="12">
      <c t="s" s="4" r="A12">
        <v>362</v>
      </c>
    </row>
    <row spans="1:3" r="13">
      <c t="s" s="3" r="A13">
        <v>356</v>
      </c>
    </row>
    <row spans="1:3" r="14">
      <c t="s" s="4" r="A14">
        <v>359</v>
      </c>
      <c t="n" s="6" r="B14">
        <v>0</v>
      </c>
      <c t="n" s="6" r="C14">
        <v>0</v>
      </c>
    </row>
    <row spans="1:3" r="15">
      <c t="s" s="4" r="A15">
        <v>360</v>
      </c>
      <c t="n" s="6" r="B15">
        <v>2402</v>
      </c>
      <c t="n" s="6" r="C15">
        <v>400</v>
      </c>
    </row>
    <row spans="1:3" r="16">
      <c t="s" s="4" r="A16">
        <v>357</v>
      </c>
      <c t="n" s="6" r="B16">
        <v>0</v>
      </c>
      <c t="n" s="6" r="C16">
        <v>0</v>
      </c>
    </row>
    <row spans="1:3" r="17">
      <c t="s" s="4" r="A17">
        <v>41</v>
      </c>
      <c t="n" s="6" r="B17">
        <v>2402</v>
      </c>
      <c t="n" s="6" r="C17">
        <v>400</v>
      </c>
    </row>
    <row spans="1:3" r="18">
      <c t="s" s="3" r="A18">
        <v>361</v>
      </c>
    </row>
    <row spans="1:3" r="19">
      <c t="s" s="4" r="A19">
        <v>359</v>
      </c>
      <c t="n" s="6" r="B19">
        <v>0</v>
      </c>
      <c t="n" s="6" r="C19">
        <v>0</v>
      </c>
    </row>
    <row spans="1:3" r="20">
      <c t="s" s="4" r="A20">
        <v>363</v>
      </c>
    </row>
    <row spans="1:3" r="21">
      <c t="s" s="3" r="A21">
        <v>356</v>
      </c>
    </row>
    <row spans="1:3" r="22">
      <c t="s" s="4" r="A22">
        <v>359</v>
      </c>
      <c t="n" s="6" r="B22">
        <v>1105</v>
      </c>
      <c t="n" s="6" r="C22">
        <v>692</v>
      </c>
    </row>
    <row spans="1:3" r="23">
      <c t="s" s="4" r="A23">
        <v>360</v>
      </c>
      <c t="n" s="6" r="B23">
        <v>0</v>
      </c>
      <c t="n" s="6" r="C23">
        <v>0</v>
      </c>
    </row>
    <row spans="1:3" r="24">
      <c t="s" s="4" r="A24">
        <v>357</v>
      </c>
      <c t="n" s="6" r="B24">
        <v>16602</v>
      </c>
      <c t="n" s="6" r="C24">
        <v>541</v>
      </c>
    </row>
    <row spans="1:3" r="25">
      <c t="s" s="4" r="A25">
        <v>41</v>
      </c>
      <c t="n" s="6" r="B25">
        <v>17707</v>
      </c>
      <c t="n" s="6" r="C25">
        <v>1233</v>
      </c>
    </row>
    <row spans="1:3" r="26">
      <c t="s" s="3" r="A26">
        <v>361</v>
      </c>
    </row>
    <row spans="1:3" r="27">
      <c t="s" s="4" r="A27">
        <v>359</v>
      </c>
      <c t="n" s="6" r="B27">
        <v>509</v>
      </c>
      <c t="n" s="6" r="C27">
        <v>239</v>
      </c>
    </row>
    <row spans="1:3" r="28">
      <c t="s" s="4" r="A28">
        <v>364</v>
      </c>
    </row>
    <row spans="1:3" r="29">
      <c t="s" s="3" r="A29">
        <v>356</v>
      </c>
    </row>
    <row spans="1:3" r="30">
      <c t="s" s="4" r="A30">
        <v>359</v>
      </c>
      <c t="n" s="6" r="B30">
        <v>0</v>
      </c>
      <c t="n" s="6" r="C30">
        <v>0</v>
      </c>
    </row>
    <row spans="1:3" r="31">
      <c t="s" s="4" r="A31">
        <v>360</v>
      </c>
      <c t="n" s="6" r="B31">
        <v>0</v>
      </c>
      <c t="n" s="6" r="C31">
        <v>0</v>
      </c>
    </row>
    <row spans="1:3" r="32">
      <c t="s" s="4" r="A32">
        <v>357</v>
      </c>
      <c t="n" s="6" r="B32">
        <v>0</v>
      </c>
      <c t="n" s="6" r="C32">
        <v>0</v>
      </c>
    </row>
    <row spans="1:3" r="33">
      <c t="s" s="4" r="A33">
        <v>41</v>
      </c>
      <c t="n" s="6" r="B33">
        <v>0</v>
      </c>
      <c t="n" s="6" r="C33">
        <v>0</v>
      </c>
    </row>
    <row spans="1:3" r="34">
      <c t="s" s="3" r="A34">
        <v>361</v>
      </c>
    </row>
    <row spans="1:3" r="35">
      <c t="s" s="4" r="A35">
        <v>359</v>
      </c>
      <c t="n" s="7" r="B35">
        <v>0</v>
      </c>
      <c t="n" s="7" r="C3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65</v>
      </c>
      <c t="s" s="2" r="B1">
        <v>60</v>
      </c>
      <c t="s" s="2" r="D1">
        <v>1</v>
      </c>
      <c t="s" s="2" r="F1">
        <v>366</v>
      </c>
    </row>
    <row spans="1:6" r="2">
      <c t="s" s="2" r="B2">
        <v>2</v>
      </c>
      <c t="s" s="2" r="C2">
        <v>61</v>
      </c>
      <c t="s" s="2" r="D2">
        <v>2</v>
      </c>
      <c t="s" s="2" r="E2">
        <v>61</v>
      </c>
      <c t="s" s="2" r="F2">
        <v>25</v>
      </c>
    </row>
    <row spans="1:6" r="3">
      <c t="s" s="4" r="A3">
        <v>367</v>
      </c>
    </row>
    <row spans="1:6" r="4">
      <c t="s" s="3" r="A4">
        <v>368</v>
      </c>
    </row>
    <row spans="1:6" r="5">
      <c t="s" s="4" r="A5">
        <v>369</v>
      </c>
      <c t="n" s="6" r="B5">
        <v>2</v>
      </c>
      <c t="n" s="6" r="D5">
        <v>2</v>
      </c>
    </row>
    <row spans="1:6" r="6">
      <c t="s" s="4" r="A6">
        <v>370</v>
      </c>
    </row>
    <row spans="1:6" r="7">
      <c t="s" s="3" r="A7">
        <v>368</v>
      </c>
    </row>
    <row spans="1:6" r="8">
      <c t="s" s="4" r="A8">
        <v>371</v>
      </c>
      <c t="s" s="4" r="B8">
        <v>372</v>
      </c>
      <c t="s" s="4" r="C8">
        <v>373</v>
      </c>
      <c t="s" s="4" r="D8">
        <v>374</v>
      </c>
      <c t="s" s="4" r="E8">
        <v>375</v>
      </c>
    </row>
    <row spans="1:6" r="9">
      <c t="s" s="4" r="A9">
        <v>376</v>
      </c>
    </row>
    <row spans="1:6" r="10">
      <c t="s" s="3" r="A10">
        <v>368</v>
      </c>
    </row>
    <row spans="1:6" r="11">
      <c t="s" s="4" r="A11">
        <v>371</v>
      </c>
      <c t="s" s="4" r="B11">
        <v>377</v>
      </c>
      <c t="s" s="4" r="C11">
        <v>378</v>
      </c>
      <c t="s" s="4" r="D11">
        <v>379</v>
      </c>
      <c t="s" s="4" r="E11">
        <v>380</v>
      </c>
    </row>
    <row spans="1:6" r="12">
      <c t="s" s="4" r="A12">
        <v>105</v>
      </c>
    </row>
    <row spans="1:6" r="13">
      <c t="s" s="3" r="A13">
        <v>368</v>
      </c>
    </row>
    <row spans="1:6" r="14">
      <c t="s" s="4" r="A14">
        <v>369</v>
      </c>
      <c t="n" s="6" r="B14">
        <v>1</v>
      </c>
      <c t="n" s="6" r="D14">
        <v>1</v>
      </c>
    </row>
    <row spans="1:6" r="15">
      <c t="s" s="4" r="A15">
        <v>381</v>
      </c>
    </row>
    <row spans="1:6" r="16">
      <c t="s" s="3" r="A16">
        <v>368</v>
      </c>
    </row>
    <row spans="1:6" r="17">
      <c t="s" s="4" r="A17">
        <v>371</v>
      </c>
      <c t="s" s="4" r="D17">
        <v>382</v>
      </c>
      <c t="s" s="4" r="F17">
        <v>383</v>
      </c>
    </row>
    <row spans="1:6" r="18">
      <c t="s" s="4" r="A18">
        <v>384</v>
      </c>
    </row>
    <row spans="1:6" r="19">
      <c t="s" s="3" r="A19">
        <v>368</v>
      </c>
    </row>
    <row spans="1:6" r="20">
      <c t="s" s="4" r="A20">
        <v>371</v>
      </c>
      <c t="s" s="4" r="D20">
        <v>373</v>
      </c>
      <c t="s" s="4" r="F20">
        <v>385</v>
      </c>
    </row>
    <row spans="1:6" r="21">
      <c t="s" s="4" r="A21">
        <v>386</v>
      </c>
    </row>
    <row spans="1:6" r="22">
      <c t="s" s="3" r="A22">
        <v>368</v>
      </c>
    </row>
    <row spans="1:6" r="23">
      <c t="s" s="4" r="A23">
        <v>371</v>
      </c>
      <c t="s" s="4" r="D23">
        <v>380</v>
      </c>
      <c t="s" s="4" r="F23">
        <v>3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21"/>
  </cols>
  <sheetData>
    <row spans="1:2" r="1">
      <c t="s" s="1" r="A1">
        <v>387</v>
      </c>
      <c t="s" s="2" r="B1">
        <v>1</v>
      </c>
    </row>
    <row spans="1:2" r="2">
      <c t="s" s="2" r="B2">
        <v>388</v>
      </c>
    </row>
    <row spans="1:2" r="3">
      <c t="s" s="3" r="A3">
        <v>389</v>
      </c>
    </row>
    <row spans="1:2" r="4">
      <c t="s" s="4" r="A4">
        <v>390</v>
      </c>
      <c t="n" s="7" r="B4">
        <v>3253</v>
      </c>
    </row>
    <row spans="1:2" r="5">
      <c t="s" s="4" r="A5">
        <v>391</v>
      </c>
      <c t="n" s="6" r="B5">
        <v>830</v>
      </c>
    </row>
    <row spans="1:2" r="6">
      <c t="s" s="4" r="A6">
        <v>392</v>
      </c>
      <c t="n" s="6" r="B6">
        <v>-206</v>
      </c>
    </row>
    <row spans="1:2" r="7">
      <c t="s" s="4" r="A7">
        <v>393</v>
      </c>
      <c t="n" s="6" r="B7">
        <v>3877</v>
      </c>
    </row>
    <row spans="1:2" r="8">
      <c t="s" s="3" r="A8">
        <v>394</v>
      </c>
    </row>
    <row spans="1:2" r="9">
      <c t="s" s="4" r="A9">
        <v>390</v>
      </c>
      <c t="n" s="6" r="B9">
        <v>7037</v>
      </c>
    </row>
    <row spans="1:2" r="10">
      <c t="s" s="4" r="A10">
        <v>391</v>
      </c>
      <c t="n" s="6" r="B10">
        <v>14973</v>
      </c>
    </row>
    <row spans="1:2" r="11">
      <c t="s" s="4" r="A11">
        <v>392</v>
      </c>
      <c t="n" s="6" r="B11">
        <v>-15709</v>
      </c>
    </row>
    <row spans="1:2" r="12">
      <c t="s" s="4" r="A12">
        <v>393</v>
      </c>
      <c t="n" s="7" r="B12">
        <v>6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395</v>
      </c>
      <c t="s" s="2" r="B1">
        <v>1</v>
      </c>
    </row>
    <row spans="1:2" r="2">
      <c t="s" s="2" r="B2">
        <v>388</v>
      </c>
    </row>
    <row spans="1:2" r="3">
      <c t="s" s="3" r="A3">
        <v>396</v>
      </c>
    </row>
    <row spans="1:2" r="4">
      <c t="s" s="4" r="A4">
        <v>390</v>
      </c>
      <c t="n" s="7" r="B4">
        <v>792</v>
      </c>
    </row>
    <row spans="1:2" r="5">
      <c t="s" s="4" r="A5">
        <v>397</v>
      </c>
      <c t="n" s="6" r="B5">
        <v>-358</v>
      </c>
    </row>
    <row spans="1:2" r="6">
      <c t="s" s="4" r="A6">
        <v>398</v>
      </c>
      <c t="n" s="6" r="B6">
        <v>348</v>
      </c>
    </row>
    <row spans="1:2" r="7">
      <c t="s" s="4" r="A7">
        <v>393</v>
      </c>
      <c t="n" s="7" r="B7">
        <v>7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99</v>
      </c>
      <c t="s" s="2" r="B1">
        <v>2</v>
      </c>
      <c t="s" s="2" r="C1">
        <v>25</v>
      </c>
    </row>
    <row spans="1:3" r="2">
      <c t="s" s="3" r="A2">
        <v>400</v>
      </c>
    </row>
    <row spans="1:3" r="3">
      <c t="s" s="4" r="A3">
        <v>401</v>
      </c>
      <c t="n" s="7" r="B3">
        <v>36316</v>
      </c>
      <c t="n" s="7" r="C3">
        <v>32046</v>
      </c>
    </row>
    <row spans="1:3" r="4">
      <c t="s" s="4" r="A4">
        <v>402</v>
      </c>
      <c t="n" s="6" r="B4">
        <v>-21750</v>
      </c>
      <c t="n" s="6" r="C4">
        <v>-17216</v>
      </c>
    </row>
    <row spans="1:3" r="5">
      <c t="s" s="4" r="A5">
        <v>35</v>
      </c>
      <c t="n" s="6" r="B5">
        <v>14566</v>
      </c>
      <c t="n" s="6" r="C5">
        <v>14830</v>
      </c>
    </row>
    <row spans="1:3" r="6">
      <c t="s" s="4" r="A6">
        <v>403</v>
      </c>
    </row>
    <row spans="1:3" r="7">
      <c t="s" s="3" r="A7">
        <v>400</v>
      </c>
    </row>
    <row spans="1:3" r="8">
      <c t="s" s="4" r="A8">
        <v>401</v>
      </c>
      <c t="n" s="6" r="B8">
        <v>4757</v>
      </c>
      <c t="n" s="6" r="C8">
        <v>3281</v>
      </c>
    </row>
    <row spans="1:3" r="9">
      <c t="s" s="4" r="A9">
        <v>404</v>
      </c>
    </row>
    <row spans="1:3" r="10">
      <c t="s" s="3" r="A10">
        <v>400</v>
      </c>
    </row>
    <row spans="1:3" r="11">
      <c t="s" s="4" r="A11">
        <v>401</v>
      </c>
      <c t="n" s="6" r="B11">
        <v>10373</v>
      </c>
      <c t="n" s="6" r="C11">
        <v>9341</v>
      </c>
    </row>
    <row spans="1:3" r="12">
      <c t="s" s="4" r="A12">
        <v>405</v>
      </c>
    </row>
    <row spans="1:3" r="13">
      <c t="s" s="3" r="A13">
        <v>400</v>
      </c>
    </row>
    <row spans="1:3" r="14">
      <c t="s" s="4" r="A14">
        <v>401</v>
      </c>
      <c t="n" s="6" r="B14">
        <v>12861</v>
      </c>
      <c t="n" s="6" r="C14">
        <v>12214</v>
      </c>
    </row>
    <row spans="1:3" r="15">
      <c t="s" s="4" r="A15">
        <v>406</v>
      </c>
    </row>
    <row spans="1:3" r="16">
      <c t="s" s="3" r="A16">
        <v>400</v>
      </c>
    </row>
    <row spans="1:3" r="17">
      <c t="s" s="4" r="A17">
        <v>401</v>
      </c>
      <c t="n" s="6" r="B17">
        <v>8117</v>
      </c>
      <c t="n" s="6" r="C17">
        <v>6998</v>
      </c>
    </row>
    <row spans="1:3" r="18">
      <c t="s" s="4" r="A18">
        <v>407</v>
      </c>
    </row>
    <row spans="1:3" r="19">
      <c t="s" s="3" r="A19">
        <v>400</v>
      </c>
    </row>
    <row spans="1:3" r="20">
      <c t="s" s="4" r="A20">
        <v>401</v>
      </c>
      <c t="n" s="7" r="B20">
        <v>208</v>
      </c>
      <c t="n" s="7" r="C20">
        <v>2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60</v>
      </c>
      <c t="s" s="2" r="D1">
        <v>1</v>
      </c>
    </row>
    <row spans="1:5" r="2">
      <c t="s" s="2" r="B2">
        <v>2</v>
      </c>
      <c t="s" s="2" r="C2">
        <v>61</v>
      </c>
      <c t="s" s="2" r="D2">
        <v>2</v>
      </c>
      <c t="s" s="2" r="E2">
        <v>61</v>
      </c>
    </row>
    <row spans="1:5" r="3">
      <c t="s" s="3" r="A3">
        <v>409</v>
      </c>
    </row>
    <row spans="1:5" r="4">
      <c t="s" s="4" r="A4">
        <v>74</v>
      </c>
      <c t="n" s="7" r="B4">
        <v>-1574</v>
      </c>
      <c t="n" s="7" r="C4">
        <v>1215</v>
      </c>
      <c t="n" s="7" r="D4">
        <v>-6479</v>
      </c>
      <c t="n" s="7" r="E4">
        <v>-2513</v>
      </c>
    </row>
    <row spans="1:5" r="5">
      <c t="s" s="3" r="A5">
        <v>410</v>
      </c>
    </row>
    <row spans="1:5" r="6">
      <c t="s" s="4" r="A6">
        <v>411</v>
      </c>
      <c t="n" s="6" r="B6">
        <v>28665</v>
      </c>
      <c t="n" s="6" r="C6">
        <v>28380</v>
      </c>
      <c t="n" s="6" r="D6">
        <v>28614</v>
      </c>
      <c t="n" s="6" r="E6">
        <v>28326</v>
      </c>
    </row>
    <row spans="1:5" r="7">
      <c t="s" s="4" r="A7">
        <v>412</v>
      </c>
      <c t="n" s="6" r="B7">
        <v>0</v>
      </c>
      <c t="n" s="6" r="C7">
        <v>572</v>
      </c>
      <c t="n" s="6" r="D7">
        <v>0</v>
      </c>
      <c t="n" s="6" r="E7">
        <v>0</v>
      </c>
    </row>
    <row spans="1:5" r="8">
      <c t="s" s="4" r="A8">
        <v>413</v>
      </c>
      <c t="n" s="6" r="B8">
        <v>28665</v>
      </c>
      <c t="n" s="6" r="C8">
        <v>28952</v>
      </c>
      <c t="n" s="6" r="D8">
        <v>28614</v>
      </c>
      <c t="n" s="6" r="E8">
        <v>283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60</v>
      </c>
      <c t="s" s="2" r="D1">
        <v>1</v>
      </c>
    </row>
    <row spans="1:5" r="2">
      <c t="s" s="2" r="B2">
        <v>2</v>
      </c>
      <c t="s" s="2" r="C2">
        <v>61</v>
      </c>
      <c t="s" s="2" r="D2">
        <v>2</v>
      </c>
      <c t="s" s="2" r="E2">
        <v>61</v>
      </c>
    </row>
    <row spans="1:5" r="3">
      <c t="s" s="3" r="A3">
        <v>155</v>
      </c>
    </row>
    <row spans="1:5" r="4">
      <c t="s" s="4" r="A4">
        <v>415</v>
      </c>
      <c t="n" s="6" r="B4">
        <v>2906</v>
      </c>
      <c t="n" s="6" r="C4">
        <v>1144</v>
      </c>
      <c t="n" s="6" r="D4">
        <v>3928</v>
      </c>
      <c t="n" s="6" r="E4">
        <v>1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0</v>
      </c>
      <c t="s" s="2" r="D1">
        <v>1</v>
      </c>
    </row>
    <row spans="1:5" r="2">
      <c t="s" s="2" r="B2">
        <v>2</v>
      </c>
      <c t="s" s="2" r="C2">
        <v>61</v>
      </c>
      <c t="s" s="2" r="D2">
        <v>2</v>
      </c>
      <c t="s" s="2" r="E2">
        <v>61</v>
      </c>
    </row>
    <row spans="1:5" r="3">
      <c t="s" s="3" r="A3">
        <v>82</v>
      </c>
    </row>
    <row spans="1:5" r="4">
      <c t="s" s="4" r="A4">
        <v>91</v>
      </c>
      <c t="n" s="7" r="B4">
        <v>-209</v>
      </c>
      <c t="n" s="7" r="C4">
        <v>355</v>
      </c>
      <c t="n" s="7" r="D4">
        <v>-187</v>
      </c>
      <c t="n" s="7" r="E4">
        <v>213</v>
      </c>
    </row>
    <row spans="1:5" r="5">
      <c t="s" s="4" r="A5">
        <v>92</v>
      </c>
      <c t="n" s="6" r="B5">
        <v>4</v>
      </c>
      <c t="n" s="6" r="C5">
        <v>0</v>
      </c>
      <c t="n" s="6" r="D5">
        <v>8</v>
      </c>
      <c t="n" s="6" r="E5">
        <v>0</v>
      </c>
    </row>
    <row spans="1:5" r="6">
      <c t="s" s="4" r="A6">
        <v>93</v>
      </c>
      <c t="n" s="7" r="B6">
        <v>6</v>
      </c>
      <c t="n" s="7" r="C6">
        <v>2</v>
      </c>
      <c t="n" s="7" r="D6">
        <v>6</v>
      </c>
      <c t="n" s="7" r="E6">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16</v>
      </c>
      <c t="s" s="2" r="B1">
        <v>417</v>
      </c>
    </row>
    <row spans="1:2" r="2">
      <c t="s" s="3" r="A2">
        <v>418</v>
      </c>
    </row>
    <row spans="1:2" r="3">
      <c t="s" s="4" r="A3">
        <v>419</v>
      </c>
      <c t="s" s="4" r="B3">
        <v>420</v>
      </c>
    </row>
    <row spans="1:2" r="4">
      <c t="s" s="4" r="A4">
        <v>421</v>
      </c>
      <c t="s" s="4" r="B4">
        <v>422</v>
      </c>
    </row>
    <row spans="1:2" r="5">
      <c t="s" s="4" r="A5">
        <v>423</v>
      </c>
      <c t="s" s="4" r="B5">
        <v>422</v>
      </c>
    </row>
    <row spans="1:2" r="6">
      <c t="s" s="4" r="A6">
        <v>424</v>
      </c>
      <c t="n" s="7" r="B6">
        <v>19000000</v>
      </c>
    </row>
    <row spans="1:2" r="7">
      <c t="s" s="4" r="A7">
        <v>425</v>
      </c>
      <c t="n" s="6" r="B7">
        <v>23000000</v>
      </c>
    </row>
    <row spans="1:2" r="8">
      <c t="s" s="4" r="A8">
        <v>426</v>
      </c>
      <c t="n" s="6" r="B8">
        <v>15000000</v>
      </c>
    </row>
    <row spans="1:2" r="9">
      <c t="s" s="4" r="A9">
        <v>427</v>
      </c>
      <c t="n" s="6" r="B9">
        <v>3000000</v>
      </c>
    </row>
    <row spans="1:2" r="10">
      <c t="s" s="4" r="A10">
        <v>428</v>
      </c>
      <c t="n" s="6" r="B10">
        <v>2000000</v>
      </c>
    </row>
    <row spans="1:2" r="11">
      <c t="s" s="4" r="A11">
        <v>429</v>
      </c>
    </row>
    <row spans="1:2" r="12">
      <c t="s" s="3" r="A12">
        <v>418</v>
      </c>
    </row>
    <row spans="1:2" r="13">
      <c t="s" s="4" r="A13">
        <v>430</v>
      </c>
      <c t="n" s="6" r="B13">
        <v>10000000</v>
      </c>
    </row>
    <row spans="1:2" r="14">
      <c t="s" s="4" r="A14">
        <v>431</v>
      </c>
    </row>
    <row spans="1:2" r="15">
      <c t="s" s="3" r="A15">
        <v>418</v>
      </c>
    </row>
    <row spans="1:2" r="16">
      <c t="s" s="4" r="A16">
        <v>430</v>
      </c>
      <c t="n" s="7" r="B16">
        <v>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 customWidth="1" max="6" min="6" width="21"/>
  </cols>
  <sheetData>
    <row spans="1:6" r="1">
      <c t="s" s="1" r="A1">
        <v>432</v>
      </c>
      <c t="s" s="2" r="B1">
        <v>60</v>
      </c>
      <c t="s" s="2" r="D1">
        <v>1</v>
      </c>
    </row>
    <row spans="1:6" r="2">
      <c t="s" s="2" r="B2">
        <v>388</v>
      </c>
      <c t="s" s="2" r="C2">
        <v>433</v>
      </c>
      <c t="s" s="2" r="D2">
        <v>434</v>
      </c>
      <c t="s" s="2" r="E2">
        <v>433</v>
      </c>
      <c t="s" s="2" r="F2">
        <v>435</v>
      </c>
    </row>
    <row spans="1:6" r="3">
      <c t="s" s="3" r="A3">
        <v>436</v>
      </c>
    </row>
    <row spans="1:6" r="4">
      <c t="s" s="4" r="A4">
        <v>437</v>
      </c>
      <c t="n" s="6" r="D4">
        <v>2</v>
      </c>
    </row>
    <row spans="1:6" r="5">
      <c t="s" s="4" r="A5">
        <v>63</v>
      </c>
      <c t="n" s="7" r="B5">
        <v>57282</v>
      </c>
      <c t="n" s="7" r="C5">
        <v>57393</v>
      </c>
      <c t="n" s="7" r="D5">
        <v>103569</v>
      </c>
      <c t="n" s="7" r="E5">
        <v>103035</v>
      </c>
    </row>
    <row spans="1:6" r="6">
      <c t="s" s="4" r="A6">
        <v>65</v>
      </c>
      <c t="n" s="6" r="B6">
        <v>23555</v>
      </c>
      <c t="n" s="6" r="C6">
        <v>24527</v>
      </c>
      <c t="n" s="6" r="D6">
        <v>40922</v>
      </c>
      <c t="n" s="6" r="E6">
        <v>43186</v>
      </c>
    </row>
    <row spans="1:6" r="7">
      <c t="s" s="4" r="A7">
        <v>67</v>
      </c>
      <c t="n" s="6" r="B7">
        <v>-1972</v>
      </c>
      <c t="n" s="6" r="C7">
        <v>1025</v>
      </c>
      <c t="n" s="6" r="D7">
        <v>-8746</v>
      </c>
      <c t="n" s="6" r="E7">
        <v>-2621</v>
      </c>
    </row>
    <row spans="1:6" r="8">
      <c t="s" s="4" r="A8">
        <v>438</v>
      </c>
      <c t="n" s="6" r="B8">
        <v>191714</v>
      </c>
      <c t="n" s="6" r="D8">
        <v>191714</v>
      </c>
      <c t="n" s="7" r="F8">
        <v>197690</v>
      </c>
    </row>
    <row spans="1:6" r="9">
      <c t="s" s="4" r="A9">
        <v>439</v>
      </c>
      <c t="n" s="6" r="B9">
        <v>21309</v>
      </c>
      <c t="n" s="6" r="D9">
        <v>21309</v>
      </c>
      <c t="n" s="6" r="F9">
        <v>22263</v>
      </c>
    </row>
    <row spans="1:6" r="10">
      <c t="s" s="4" r="A10">
        <v>37</v>
      </c>
      <c t="n" s="6" r="B10">
        <v>13867</v>
      </c>
      <c t="n" s="6" r="D10">
        <v>13867</v>
      </c>
      <c t="n" s="6" r="F10">
        <v>13867</v>
      </c>
    </row>
    <row spans="1:6" r="11">
      <c t="s" s="4" r="A11">
        <v>440</v>
      </c>
    </row>
    <row spans="1:6" r="12">
      <c t="s" s="3" r="A12">
        <v>436</v>
      </c>
    </row>
    <row spans="1:6" r="13">
      <c t="s" s="4" r="A13">
        <v>63</v>
      </c>
      <c t="n" s="6" r="B13">
        <v>42324</v>
      </c>
      <c t="n" s="6" r="C13">
        <v>40728</v>
      </c>
      <c t="n" s="6" r="D13">
        <v>74093</v>
      </c>
      <c t="n" s="6" r="E13">
        <v>71352</v>
      </c>
    </row>
    <row spans="1:6" r="14">
      <c t="s" s="4" r="A14">
        <v>65</v>
      </c>
      <c t="n" s="6" r="B14">
        <v>17904</v>
      </c>
      <c t="n" s="6" r="C14">
        <v>17849</v>
      </c>
      <c t="n" s="6" r="D14">
        <v>29992</v>
      </c>
      <c t="n" s="6" r="E14">
        <v>30175</v>
      </c>
    </row>
    <row spans="1:6" r="15">
      <c t="s" s="4" r="A15">
        <v>67</v>
      </c>
      <c t="n" s="6" r="B15">
        <v>-97</v>
      </c>
      <c t="n" s="6" r="C15">
        <v>-1</v>
      </c>
      <c t="n" s="6" r="D15">
        <v>-6036</v>
      </c>
      <c t="n" s="6" r="E15">
        <v>-5092</v>
      </c>
    </row>
    <row spans="1:6" r="16">
      <c t="s" s="4" r="A16">
        <v>438</v>
      </c>
      <c t="n" s="6" r="B16">
        <v>133450</v>
      </c>
      <c t="n" s="6" r="D16">
        <v>133450</v>
      </c>
      <c t="n" s="6" r="F16">
        <v>129102</v>
      </c>
    </row>
    <row spans="1:6" r="17">
      <c t="s" s="4" r="A17">
        <v>439</v>
      </c>
      <c t="n" s="6" r="B17">
        <v>14916</v>
      </c>
      <c t="n" s="6" r="D17">
        <v>14916</v>
      </c>
      <c t="n" s="6" r="F17">
        <v>15397</v>
      </c>
    </row>
    <row spans="1:6" r="18">
      <c t="s" s="4" r="A18">
        <v>37</v>
      </c>
      <c t="n" s="6" r="B18">
        <v>6805</v>
      </c>
      <c t="n" s="6" r="D18">
        <v>6805</v>
      </c>
      <c t="n" s="6" r="F18">
        <v>6805</v>
      </c>
    </row>
    <row spans="1:6" r="19">
      <c t="s" s="4" r="A19">
        <v>441</v>
      </c>
    </row>
    <row spans="1:6" r="20">
      <c t="s" s="3" r="A20">
        <v>436</v>
      </c>
    </row>
    <row spans="1:6" r="21">
      <c t="s" s="4" r="A21">
        <v>63</v>
      </c>
      <c t="n" s="6" r="B21">
        <v>14958</v>
      </c>
      <c t="n" s="6" r="C21">
        <v>16665</v>
      </c>
      <c t="n" s="6" r="D21">
        <v>29476</v>
      </c>
      <c t="n" s="6" r="E21">
        <v>31683</v>
      </c>
    </row>
    <row spans="1:6" r="22">
      <c t="s" s="4" r="A22">
        <v>65</v>
      </c>
      <c t="n" s="6" r="B22">
        <v>5651</v>
      </c>
      <c t="n" s="6" r="C22">
        <v>6678</v>
      </c>
      <c t="n" s="6" r="D22">
        <v>10930</v>
      </c>
      <c t="n" s="6" r="E22">
        <v>13011</v>
      </c>
    </row>
    <row spans="1:6" r="23">
      <c t="s" s="4" r="A23">
        <v>67</v>
      </c>
      <c t="n" s="6" r="B23">
        <v>-1875</v>
      </c>
      <c t="n" s="7" r="C23">
        <v>1026</v>
      </c>
      <c t="n" s="6" r="D23">
        <v>-2710</v>
      </c>
      <c t="n" s="7" r="E23">
        <v>2471</v>
      </c>
    </row>
    <row spans="1:6" r="24">
      <c t="s" s="4" r="A24">
        <v>438</v>
      </c>
      <c t="n" s="6" r="B24">
        <v>58264</v>
      </c>
      <c t="n" s="6" r="D24">
        <v>58264</v>
      </c>
      <c t="n" s="6" r="F24">
        <v>68588</v>
      </c>
    </row>
    <row spans="1:6" r="25">
      <c t="s" s="4" r="A25">
        <v>439</v>
      </c>
      <c t="n" s="6" r="B25">
        <v>6393</v>
      </c>
      <c t="n" s="6" r="D25">
        <v>6393</v>
      </c>
      <c t="n" s="6" r="F25">
        <v>6866</v>
      </c>
    </row>
    <row spans="1:6" r="26">
      <c t="s" s="4" r="A26">
        <v>37</v>
      </c>
      <c t="n" s="7" r="B26">
        <v>7062</v>
      </c>
      <c t="n" s="7" r="D26">
        <v>7062</v>
      </c>
      <c t="n" s="7" r="F26">
        <v>70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t="s" s="1" r="A1">
        <v>442</v>
      </c>
      <c t="s" s="2" r="B1">
        <v>1</v>
      </c>
    </row>
    <row spans="1:3" r="2">
      <c t="s" s="2" r="B2">
        <v>2</v>
      </c>
      <c t="s" s="2" r="C2">
        <v>61</v>
      </c>
    </row>
    <row spans="1:3" r="3">
      <c t="s" s="3" r="A3">
        <v>223</v>
      </c>
    </row>
    <row spans="1:3" r="4">
      <c t="s" s="4" r="A4">
        <v>443</v>
      </c>
      <c t="n" s="15" r="B4">
        <v>2.3</v>
      </c>
      <c t="n" s="15" r="C4">
        <v>2.1</v>
      </c>
    </row>
    <row spans="1:3" r="5">
      <c t="s" s="4" r="A5">
        <v>444</v>
      </c>
    </row>
    <row spans="1:3" r="6">
      <c t="s" s="3" r="A6">
        <v>223</v>
      </c>
    </row>
    <row spans="1:3" r="7">
      <c t="s" s="4" r="A7">
        <v>445</v>
      </c>
      <c t="s" s="4" r="B7">
        <v>446</v>
      </c>
    </row>
    <row spans="1:3" r="8">
      <c t="s" s="4" r="A8">
        <v>447</v>
      </c>
    </row>
    <row spans="1:3" r="9">
      <c t="s" s="3" r="A9">
        <v>223</v>
      </c>
    </row>
    <row spans="1:3" r="10">
      <c t="s" s="4" r="A10">
        <v>448</v>
      </c>
      <c t="s" s="4" r="B10">
        <v>250</v>
      </c>
    </row>
    <row spans="1:3" r="11">
      <c t="s" s="4" r="A11">
        <v>449</v>
      </c>
    </row>
    <row spans="1:3" r="12">
      <c t="s" s="3" r="A12">
        <v>223</v>
      </c>
    </row>
    <row spans="1:3" r="13">
      <c t="s" s="4" r="A13">
        <v>448</v>
      </c>
      <c t="s" s="4" r="B13">
        <v>450</v>
      </c>
    </row>
    <row spans="1:3" r="14">
      <c t="s" s="4" r="A14">
        <v>229</v>
      </c>
    </row>
    <row spans="1:3" r="15">
      <c t="s" s="3" r="A15">
        <v>223</v>
      </c>
    </row>
    <row spans="1:3" r="16">
      <c t="s" s="4" r="A16">
        <v>451</v>
      </c>
      <c t="n" s="15" r="B16">
        <v>6.5</v>
      </c>
    </row>
    <row spans="1:3" r="17">
      <c t="s" s="4" r="A17">
        <v>452</v>
      </c>
      <c t="s" s="4" r="B17">
        <v>4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spans="1:2" r="1">
      <c t="s" s="1" r="A1">
        <v>454</v>
      </c>
      <c t="s" s="2" r="B1">
        <v>1</v>
      </c>
    </row>
    <row spans="1:2" r="2">
      <c t="s" s="2" r="B2">
        <v>455</v>
      </c>
    </row>
    <row spans="1:2" r="3">
      <c t="s" s="3" r="A3">
        <v>456</v>
      </c>
    </row>
    <row spans="1:2" r="4">
      <c t="s" s="4" r="A4">
        <v>457</v>
      </c>
      <c t="n" s="6" r="B4">
        <v>2052</v>
      </c>
    </row>
    <row spans="1:2" r="5">
      <c t="s" s="4" r="A5">
        <v>458</v>
      </c>
      <c t="n" s="6" r="B5">
        <v>587</v>
      </c>
    </row>
    <row spans="1:2" r="6">
      <c t="s" s="4" r="A6">
        <v>459</v>
      </c>
      <c t="n" s="6" r="B6">
        <v>-2</v>
      </c>
    </row>
    <row spans="1:2" r="7">
      <c t="s" s="4" r="A7">
        <v>460</v>
      </c>
      <c t="n" s="6" r="B7">
        <v>-42</v>
      </c>
    </row>
    <row spans="1:2" r="8">
      <c t="s" s="4" r="A8">
        <v>461</v>
      </c>
      <c t="n" s="6" r="B8">
        <v>2595</v>
      </c>
    </row>
    <row spans="1:2" r="9">
      <c t="s" s="4" r="A9">
        <v>462</v>
      </c>
      <c t="n" s="6" r="B9">
        <v>1192</v>
      </c>
    </row>
    <row spans="1:2" r="10">
      <c t="s" s="4" r="A10">
        <v>463</v>
      </c>
      <c t="n" s="6" r="B10">
        <v>1404</v>
      </c>
    </row>
    <row spans="1:2" r="11">
      <c t="s" s="3" r="A11">
        <v>464</v>
      </c>
    </row>
    <row spans="1:2" r="12">
      <c t="s" s="4" r="A12">
        <v>465</v>
      </c>
      <c t="n" s="8" r="B12">
        <v>0.37</v>
      </c>
    </row>
    <row spans="1:2" r="13">
      <c t="s" s="4" r="A13">
        <v>466</v>
      </c>
      <c t="n" s="6" r="B13">
        <v>20</v>
      </c>
    </row>
    <row spans="1:2" r="14">
      <c t="s" s="4" r="A14">
        <v>467</v>
      </c>
      <c t="n" s="16" r="B14">
        <v>0.37</v>
      </c>
    </row>
    <row spans="1:2" r="15">
      <c t="s" s="4" r="A15">
        <v>468</v>
      </c>
      <c t="n" s="6" r="B15">
        <v>20</v>
      </c>
    </row>
    <row spans="1:2" r="16">
      <c t="s" s="4" r="A16">
        <v>469</v>
      </c>
      <c t="n" s="16" r="B16">
        <v>0.37</v>
      </c>
    </row>
    <row spans="1:2" r="17">
      <c t="s" s="4" r="A17">
        <v>470</v>
      </c>
      <c t="n" s="6" r="B17">
        <v>20</v>
      </c>
    </row>
    <row spans="1:2" r="18">
      <c t="s" s="4" r="A18">
        <v>471</v>
      </c>
      <c t="n" s="16" r="B18">
        <v>4.12</v>
      </c>
    </row>
    <row spans="1:2" r="19">
      <c t="s" s="4" r="A19">
        <v>472</v>
      </c>
      <c t="n" s="16" r="B19">
        <v>10.94</v>
      </c>
    </row>
    <row spans="1:2" r="20">
      <c t="s" s="3" r="A20">
        <v>473</v>
      </c>
    </row>
    <row spans="1:2" r="21">
      <c t="s" s="4" r="A21">
        <v>474</v>
      </c>
      <c t="n" s="16" r="B21">
        <v>7.98</v>
      </c>
    </row>
    <row spans="1:2" r="22">
      <c t="s" s="4" r="A22">
        <v>475</v>
      </c>
      <c t="n" s="16" r="B22">
        <v>4.12</v>
      </c>
    </row>
    <row spans="1:2" r="23">
      <c t="s" s="4" r="A23">
        <v>476</v>
      </c>
      <c t="n" s="16" r="B23">
        <v>5.26</v>
      </c>
    </row>
    <row spans="1:2" r="24">
      <c t="s" s="4" r="A24">
        <v>477</v>
      </c>
      <c t="n" s="16" r="B24">
        <v>7.69</v>
      </c>
    </row>
    <row spans="1:2" r="25">
      <c t="s" s="4" r="A25">
        <v>478</v>
      </c>
      <c t="n" s="16" r="B25">
        <v>7.11</v>
      </c>
    </row>
    <row spans="1:2" r="26">
      <c t="s" s="4" r="A26">
        <v>479</v>
      </c>
      <c t="n" s="16" r="B26">
        <v>8.23</v>
      </c>
    </row>
    <row spans="1:2" r="27">
      <c t="s" s="4" r="A27">
        <v>480</v>
      </c>
      <c t="n" s="8" r="B27">
        <v>6.17</v>
      </c>
    </row>
    <row spans="1:2" r="28">
      <c t="s" s="3" r="A28">
        <v>481</v>
      </c>
    </row>
    <row spans="1:2" r="29">
      <c t="s" s="4" r="A29">
        <v>393</v>
      </c>
      <c t="s" s="4" r="B29">
        <v>482</v>
      </c>
    </row>
    <row spans="1:2" r="30">
      <c t="s" s="4" r="A30">
        <v>483</v>
      </c>
      <c t="s" s="4" r="B30">
        <v>484</v>
      </c>
    </row>
    <row spans="1:2" r="31">
      <c t="s" s="4" r="A31">
        <v>485</v>
      </c>
      <c t="s" s="4" r="B31">
        <v>486</v>
      </c>
    </row>
    <row spans="1:2" r="32">
      <c t="s" s="3" r="A32">
        <v>487</v>
      </c>
    </row>
    <row spans="1:2" r="33">
      <c t="s" s="4" r="A33">
        <v>488</v>
      </c>
      <c t="n" s="7" r="B33">
        <v>2321</v>
      </c>
    </row>
    <row spans="1:2" r="34">
      <c t="s" s="4" r="A34">
        <v>489</v>
      </c>
      <c t="n" s="6" r="B34">
        <v>869</v>
      </c>
    </row>
    <row spans="1:2" r="35">
      <c t="s" s="4" r="A35">
        <v>490</v>
      </c>
      <c t="n" s="7" r="B35">
        <v>1452</v>
      </c>
    </row>
    <row spans="1:2" r="36">
      <c t="s" s="4" r="A36">
        <v>248</v>
      </c>
    </row>
    <row spans="1:2" r="37">
      <c t="s" s="3" r="A37">
        <v>473</v>
      </c>
    </row>
    <row spans="1:2" r="38">
      <c t="s" s="4" r="A38">
        <v>477</v>
      </c>
      <c t="n" s="8" r="B38">
        <v>5.26</v>
      </c>
    </row>
    <row spans="1:2" r="39">
      <c t="s" s="4" r="A39">
        <v>251</v>
      </c>
    </row>
    <row spans="1:2" r="40">
      <c t="s" s="3" r="A40">
        <v>473</v>
      </c>
    </row>
    <row spans="1:2" r="41">
      <c t="s" s="4" r="A41">
        <v>477</v>
      </c>
      <c t="n" s="8" r="B41">
        <v>11.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491</v>
      </c>
      <c t="s" s="2" r="B1">
        <v>1</v>
      </c>
    </row>
    <row spans="1:2" r="2">
      <c t="s" s="2" r="B2">
        <v>492</v>
      </c>
    </row>
    <row spans="1:2" r="3">
      <c t="s" s="4" r="A3">
        <v>226</v>
      </c>
    </row>
    <row spans="1:2" r="4">
      <c t="s" s="3" r="A4">
        <v>493</v>
      </c>
    </row>
    <row spans="1:2" r="5">
      <c t="s" s="4" r="A5">
        <v>457</v>
      </c>
      <c t="n" s="6" r="B5">
        <v>19</v>
      </c>
    </row>
    <row spans="1:2" r="6">
      <c t="s" s="4" r="A6">
        <v>458</v>
      </c>
      <c t="n" s="6" r="B6">
        <v>241</v>
      </c>
    </row>
    <row spans="1:2" r="7">
      <c t="s" s="4" r="A7">
        <v>494</v>
      </c>
      <c t="n" s="6" r="B7">
        <v>0</v>
      </c>
    </row>
    <row spans="1:2" r="8">
      <c t="s" s="4" r="A8">
        <v>460</v>
      </c>
      <c t="n" s="6" r="B8">
        <v>-1</v>
      </c>
    </row>
    <row spans="1:2" r="9">
      <c t="s" s="4" r="A9">
        <v>461</v>
      </c>
      <c t="n" s="6" r="B9">
        <v>259</v>
      </c>
    </row>
    <row spans="1:2" r="10">
      <c t="s" s="3" r="A10">
        <v>495</v>
      </c>
    </row>
    <row spans="1:2" r="11">
      <c t="s" s="4" r="A11">
        <v>496</v>
      </c>
      <c t="n" s="8" r="B11">
        <v>9.279999999999999</v>
      </c>
    </row>
    <row spans="1:2" r="12">
      <c t="s" s="4" r="A12">
        <v>497</v>
      </c>
      <c t="n" s="16" r="B12">
        <v>4.12</v>
      </c>
    </row>
    <row spans="1:2" r="13">
      <c t="s" s="4" r="A13">
        <v>498</v>
      </c>
      <c t="n" s="6" r="B13">
        <v>0</v>
      </c>
    </row>
    <row spans="1:2" r="14">
      <c t="s" s="4" r="A14">
        <v>499</v>
      </c>
      <c t="n" s="16" r="B14">
        <v>4.12</v>
      </c>
    </row>
    <row spans="1:2" r="15">
      <c t="s" s="4" r="A15">
        <v>500</v>
      </c>
      <c t="n" s="8" r="B15">
        <v>4.5</v>
      </c>
    </row>
    <row spans="1:2" r="16">
      <c t="s" s="4" r="A16">
        <v>229</v>
      </c>
    </row>
    <row spans="1:2" r="17">
      <c t="s" s="3" r="A17">
        <v>493</v>
      </c>
    </row>
    <row spans="1:2" r="18">
      <c t="s" s="4" r="A18">
        <v>457</v>
      </c>
      <c t="n" s="6" r="B18">
        <v>1011</v>
      </c>
    </row>
    <row spans="1:2" r="19">
      <c t="s" s="4" r="A19">
        <v>458</v>
      </c>
      <c t="n" s="6" r="B19">
        <v>845</v>
      </c>
    </row>
    <row spans="1:2" r="20">
      <c t="s" s="4" r="A20">
        <v>494</v>
      </c>
      <c t="n" s="6" r="B20">
        <v>-211</v>
      </c>
    </row>
    <row spans="1:2" r="21">
      <c t="s" s="4" r="A21">
        <v>460</v>
      </c>
      <c t="n" s="6" r="B21">
        <v>-75</v>
      </c>
    </row>
    <row spans="1:2" r="22">
      <c t="s" s="4" r="A22">
        <v>461</v>
      </c>
      <c t="n" s="6" r="B22">
        <v>1571</v>
      </c>
    </row>
    <row spans="1:2" r="23">
      <c t="s" s="3" r="A23">
        <v>495</v>
      </c>
    </row>
    <row spans="1:2" r="24">
      <c t="s" s="4" r="A24">
        <v>496</v>
      </c>
      <c t="n" s="8" r="B24">
        <v>7.03</v>
      </c>
    </row>
    <row spans="1:2" r="25">
      <c t="s" s="4" r="A25">
        <v>497</v>
      </c>
      <c t="n" s="16" r="B25">
        <v>3.95</v>
      </c>
    </row>
    <row spans="1:2" r="26">
      <c t="s" s="4" r="A26">
        <v>498</v>
      </c>
      <c t="n" s="16" r="B26">
        <v>8.449999999999999</v>
      </c>
    </row>
    <row spans="1:2" r="27">
      <c t="s" s="4" r="A27">
        <v>499</v>
      </c>
      <c t="n" s="16" r="B27">
        <v>6.4</v>
      </c>
    </row>
    <row spans="1:2" r="28">
      <c t="s" s="4" r="A28">
        <v>500</v>
      </c>
      <c t="n" s="8" r="B28">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501</v>
      </c>
      <c t="s" s="2" r="B1">
        <v>60</v>
      </c>
      <c t="s" s="2" r="D1">
        <v>1</v>
      </c>
    </row>
    <row spans="1:6" r="2">
      <c t="s" s="2" r="B2">
        <v>2</v>
      </c>
      <c t="s" s="2" r="C2">
        <v>61</v>
      </c>
      <c t="s" s="2" r="D2">
        <v>2</v>
      </c>
      <c t="s" s="2" r="E2">
        <v>61</v>
      </c>
      <c t="s" s="2" r="F2">
        <v>25</v>
      </c>
    </row>
    <row spans="1:6" r="3">
      <c t="s" s="3" r="A3">
        <v>168</v>
      </c>
    </row>
    <row spans="1:6" r="4">
      <c t="s" s="4" r="A4">
        <v>502</v>
      </c>
      <c t="n" s="7" r="B4">
        <v>-675</v>
      </c>
      <c t="n" s="7" r="C4">
        <v>-19</v>
      </c>
      <c t="n" s="7" r="D4">
        <v>-2712</v>
      </c>
      <c t="n" s="7" r="E4">
        <v>-813</v>
      </c>
    </row>
    <row spans="1:6" r="5">
      <c t="s" s="4" r="A5">
        <v>503</v>
      </c>
      <c t="s" s="4" r="B5">
        <v>504</v>
      </c>
      <c t="s" s="4" r="C5">
        <v>505</v>
      </c>
      <c t="s" s="4" r="D5">
        <v>506</v>
      </c>
      <c t="s" s="4" r="E5">
        <v>507</v>
      </c>
    </row>
    <row spans="1:6" r="6">
      <c t="s" s="4" r="A6">
        <v>508</v>
      </c>
      <c t="s" s="4" r="B6">
        <v>509</v>
      </c>
      <c t="s" s="4" r="D6">
        <v>509</v>
      </c>
    </row>
    <row spans="1:6" r="7">
      <c t="s" s="4" r="A7">
        <v>510</v>
      </c>
      <c t="n" s="7" r="B7">
        <v>398</v>
      </c>
      <c t="n" s="7" r="D7">
        <v>398</v>
      </c>
      <c t="n" s="7" r="F7">
        <v>3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511</v>
      </c>
      <c t="s" s="2" r="B1">
        <v>512</v>
      </c>
      <c t="s" s="2" r="C1">
        <v>513</v>
      </c>
      <c t="s" s="2" r="D1">
        <v>514</v>
      </c>
    </row>
    <row spans="1:4" r="2">
      <c t="s" s="4" r="A2">
        <v>515</v>
      </c>
    </row>
    <row spans="1:4" r="3">
      <c t="s" s="3" r="A3">
        <v>516</v>
      </c>
    </row>
    <row spans="1:4" r="4">
      <c t="s" s="4" r="A4">
        <v>517</v>
      </c>
      <c t="n" s="7" r="D4">
        <v>4</v>
      </c>
    </row>
    <row spans="1:4" r="5">
      <c t="s" s="4" r="A5">
        <v>518</v>
      </c>
    </row>
    <row spans="1:4" r="6">
      <c t="s" s="3" r="A6">
        <v>516</v>
      </c>
    </row>
    <row spans="1:4" r="7">
      <c t="s" s="4" r="A7">
        <v>519</v>
      </c>
      <c t="n" s="6" r="C7">
        <v>2</v>
      </c>
    </row>
    <row spans="1:4" r="8">
      <c t="s" s="4" r="A8">
        <v>520</v>
      </c>
    </row>
    <row spans="1:4" r="9">
      <c t="s" s="3" r="A9">
        <v>516</v>
      </c>
    </row>
    <row spans="1:4" r="10">
      <c t="s" s="4" r="A10">
        <v>521</v>
      </c>
      <c t="n" s="6" r="B10">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4"/>
    <col customWidth="1" max="5" min="5" width="24"/>
  </cols>
  <sheetData>
    <row spans="1:5" r="1">
      <c t="s" s="1" r="A1">
        <v>522</v>
      </c>
      <c t="s" s="2" r="B1">
        <v>512</v>
      </c>
      <c t="s" s="2" r="C1">
        <v>523</v>
      </c>
      <c t="s" s="2" r="D1">
        <v>524</v>
      </c>
      <c t="s" s="2" r="E1">
        <v>525</v>
      </c>
    </row>
    <row spans="1:5" r="2">
      <c t="s" s="4" r="A2">
        <v>526</v>
      </c>
    </row>
    <row spans="1:5" r="3">
      <c t="s" s="3" r="A3">
        <v>233</v>
      </c>
    </row>
    <row spans="1:5" r="4">
      <c t="s" s="4" r="A4">
        <v>521</v>
      </c>
      <c t="n" s="6" r="B4">
        <v>2</v>
      </c>
    </row>
    <row spans="1:5" r="5">
      <c t="s" s="4" r="A5">
        <v>527</v>
      </c>
    </row>
    <row spans="1:5" r="6">
      <c t="s" s="3" r="A6">
        <v>233</v>
      </c>
    </row>
    <row spans="1:5" r="7">
      <c t="s" s="4" r="A7">
        <v>234</v>
      </c>
      <c t="n" s="8" r="E7">
        <v>5.75</v>
      </c>
    </row>
    <row spans="1:5" r="8">
      <c t="s" s="4" r="A8">
        <v>528</v>
      </c>
    </row>
    <row spans="1:5" r="9">
      <c t="s" s="3" r="A9">
        <v>233</v>
      </c>
    </row>
    <row spans="1:5" r="10">
      <c t="s" s="4" r="A10">
        <v>234</v>
      </c>
      <c t="n" s="8" r="D10">
        <v>6.1</v>
      </c>
    </row>
    <row spans="1:5" r="11">
      <c t="s" s="4" r="A11">
        <v>529</v>
      </c>
    </row>
    <row spans="1:5" r="12">
      <c t="s" s="3" r="A12">
        <v>233</v>
      </c>
    </row>
    <row spans="1:5" r="13">
      <c t="s" s="4" r="A13">
        <v>234</v>
      </c>
      <c t="n" s="8" r="C13">
        <v>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1</v>
      </c>
    </row>
    <row spans="1:3" r="3">
      <c t="s" s="3" r="A3">
        <v>95</v>
      </c>
    </row>
    <row spans="1:3" r="4">
      <c t="s" s="4" r="A4">
        <v>72</v>
      </c>
      <c t="n" s="7" r="B4">
        <v>-6479</v>
      </c>
      <c t="n" s="7" r="C4">
        <v>-2681</v>
      </c>
    </row>
    <row spans="1:3" r="5">
      <c t="s" s="3" r="A5">
        <v>96</v>
      </c>
    </row>
    <row spans="1:3" r="6">
      <c t="s" s="4" r="A6">
        <v>97</v>
      </c>
      <c t="n" s="6" r="B6">
        <v>5204</v>
      </c>
      <c t="n" s="6" r="C6">
        <v>5230</v>
      </c>
    </row>
    <row spans="1:3" r="7">
      <c t="s" s="4" r="A7">
        <v>98</v>
      </c>
      <c t="n" s="6" r="B7">
        <v>0</v>
      </c>
      <c t="n" s="6" r="C7">
        <v>64</v>
      </c>
    </row>
    <row spans="1:3" r="8">
      <c t="s" s="4" r="A8">
        <v>99</v>
      </c>
      <c t="n" s="6" r="B8">
        <v>833</v>
      </c>
      <c t="n" s="6" r="C8">
        <v>11</v>
      </c>
    </row>
    <row spans="1:3" r="9">
      <c t="s" s="4" r="A9">
        <v>100</v>
      </c>
      <c t="n" s="6" r="B9">
        <v>-2062</v>
      </c>
      <c t="n" s="6" r="C9">
        <v>2720</v>
      </c>
    </row>
    <row spans="1:3" r="10">
      <c t="s" s="4" r="A10">
        <v>101</v>
      </c>
      <c t="n" s="6" r="B10">
        <v>5</v>
      </c>
      <c t="n" s="6" r="C10">
        <v>5</v>
      </c>
    </row>
    <row spans="1:3" r="11">
      <c t="s" s="4" r="A11">
        <v>102</v>
      </c>
      <c t="n" s="6" r="B11">
        <v>2342</v>
      </c>
      <c t="n" s="6" r="C11">
        <v>2055</v>
      </c>
    </row>
    <row spans="1:3" r="12">
      <c t="s" s="4" r="A12">
        <v>103</v>
      </c>
      <c t="n" s="6" r="B12">
        <v>-458</v>
      </c>
      <c t="n" s="6" r="C12">
        <v>550</v>
      </c>
    </row>
    <row spans="1:3" r="13">
      <c t="s" s="3" r="A13">
        <v>104</v>
      </c>
    </row>
    <row spans="1:3" r="14">
      <c t="s" s="4" r="A14">
        <v>105</v>
      </c>
      <c t="n" s="6" r="B14">
        <v>31039</v>
      </c>
      <c t="n" s="6" r="C14">
        <v>19394</v>
      </c>
    </row>
    <row spans="1:3" r="15">
      <c t="s" s="4" r="A15">
        <v>106</v>
      </c>
      <c t="n" s="6" r="B15">
        <v>-2650</v>
      </c>
      <c t="n" s="6" r="C15">
        <v>-6531</v>
      </c>
    </row>
    <row spans="1:3" r="16">
      <c t="s" s="4" r="A16">
        <v>107</v>
      </c>
      <c t="n" s="6" r="B16">
        <v>-5697</v>
      </c>
      <c t="n" s="6" r="C16">
        <v>-5191</v>
      </c>
    </row>
    <row spans="1:3" r="17">
      <c t="s" s="4" r="A17">
        <v>43</v>
      </c>
      <c t="n" s="6" r="B17">
        <v>3702</v>
      </c>
      <c t="n" s="6" r="C17">
        <v>-9484</v>
      </c>
    </row>
    <row spans="1:3" r="18">
      <c t="s" s="4" r="A18">
        <v>44</v>
      </c>
      <c t="n" s="6" r="B18">
        <v>-3559</v>
      </c>
      <c t="n" s="6" r="C18">
        <v>-17969</v>
      </c>
    </row>
    <row spans="1:3" r="19">
      <c t="s" s="4" r="A19">
        <v>108</v>
      </c>
      <c t="n" s="6" r="B19">
        <v>22220</v>
      </c>
      <c t="n" s="6" r="C19">
        <v>-11827</v>
      </c>
    </row>
    <row spans="1:3" r="20">
      <c t="s" s="3" r="A20">
        <v>109</v>
      </c>
    </row>
    <row spans="1:3" r="21">
      <c t="s" s="4" r="A21">
        <v>110</v>
      </c>
      <c t="n" s="6" r="B21">
        <v>-3937</v>
      </c>
      <c t="n" s="6" r="C21">
        <v>-5807</v>
      </c>
    </row>
    <row spans="1:3" r="22">
      <c t="s" s="4" r="A22">
        <v>111</v>
      </c>
      <c t="n" s="6" r="B22">
        <v>-16043</v>
      </c>
      <c t="n" s="6" r="C22">
        <v>0</v>
      </c>
    </row>
    <row spans="1:3" r="23">
      <c t="s" s="4" r="A23">
        <v>112</v>
      </c>
      <c t="n" s="6" r="B23">
        <v>0</v>
      </c>
      <c t="n" s="6" r="C23">
        <v>7514</v>
      </c>
    </row>
    <row spans="1:3" r="24">
      <c t="s" s="4" r="A24">
        <v>113</v>
      </c>
      <c t="n" s="6" r="B24">
        <v>-500</v>
      </c>
      <c t="n" s="6" r="C24">
        <v>0</v>
      </c>
    </row>
    <row spans="1:3" r="25">
      <c t="s" s="4" r="A25">
        <v>114</v>
      </c>
      <c t="n" s="6" r="B25">
        <v>-20480</v>
      </c>
      <c t="n" s="6" r="C25">
        <v>1707</v>
      </c>
    </row>
    <row spans="1:3" r="26">
      <c t="s" s="3" r="A26">
        <v>115</v>
      </c>
    </row>
    <row spans="1:3" r="27">
      <c t="s" s="4" r="A27">
        <v>116</v>
      </c>
      <c t="n" s="6" r="B27">
        <v>9</v>
      </c>
      <c t="n" s="6" r="C27">
        <v>358</v>
      </c>
    </row>
    <row spans="1:3" r="28">
      <c t="s" s="4" r="A28">
        <v>117</v>
      </c>
      <c t="n" s="6" r="B28">
        <v>-163</v>
      </c>
      <c t="n" s="6" r="C28">
        <v>-245</v>
      </c>
    </row>
    <row spans="1:3" r="29">
      <c t="s" s="4" r="A29">
        <v>118</v>
      </c>
      <c t="n" s="6" r="B29">
        <v>-84</v>
      </c>
      <c t="n" s="6" r="C29">
        <v>95</v>
      </c>
    </row>
    <row spans="1:3" r="30">
      <c t="s" s="4" r="A30">
        <v>119</v>
      </c>
      <c t="n" s="6" r="B30">
        <v>-238</v>
      </c>
      <c t="n" s="6" r="C30">
        <v>208</v>
      </c>
    </row>
    <row spans="1:3" r="31">
      <c t="s" s="4" r="A31">
        <v>120</v>
      </c>
      <c t="n" s="6" r="B31">
        <v>85</v>
      </c>
      <c t="n" s="6" r="C31">
        <v>-10</v>
      </c>
    </row>
    <row spans="1:3" r="32">
      <c t="s" s="4" r="A32">
        <v>121</v>
      </c>
      <c t="n" s="6" r="B32">
        <v>1587</v>
      </c>
      <c t="n" s="6" r="C32">
        <v>-9922</v>
      </c>
    </row>
    <row spans="1:3" r="33">
      <c t="s" s="4" r="A33">
        <v>122</v>
      </c>
      <c t="n" s="6" r="B33">
        <v>23030</v>
      </c>
      <c t="n" s="6" r="C33">
        <v>21623</v>
      </c>
    </row>
    <row spans="1:3" r="34">
      <c t="s" s="4" r="A34">
        <v>123</v>
      </c>
      <c t="n" s="6" r="B34">
        <v>24617</v>
      </c>
      <c t="n" s="6" r="C34">
        <v>11701</v>
      </c>
    </row>
    <row spans="1:3" r="35">
      <c t="s" s="3" r="A35">
        <v>124</v>
      </c>
    </row>
    <row spans="1:3" r="36">
      <c t="s" s="4" r="A36">
        <v>125</v>
      </c>
      <c t="n" s="6" r="B36">
        <v>4580</v>
      </c>
      <c t="n" s="6" r="C36">
        <v>3725</v>
      </c>
    </row>
    <row spans="1:3" r="37">
      <c t="s" s="3" r="A37">
        <v>126</v>
      </c>
    </row>
    <row spans="1:3" r="38">
      <c t="s" s="4" r="A38">
        <v>127</v>
      </c>
      <c t="n" s="7" r="B38">
        <v>298</v>
      </c>
      <c t="n" s="7" r="C38">
        <v>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29</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Description of Business</vt:lpstr>
      <vt:lpstr>Basis of Presentation</vt:lpstr>
      <vt:lpstr>Investments</vt:lpstr>
      <vt:lpstr>Financial Derivatives and Hedgi</vt:lpstr>
      <vt:lpstr>Fair Value Measurements</vt:lpstr>
      <vt:lpstr>Concentration of Credit Risk</vt:lpstr>
      <vt:lpstr>Allowance for Doubtful Accounts</vt:lpstr>
      <vt:lpstr>Product Warranty Obligations</vt:lpstr>
      <vt:lpstr>Property and Equipment, Net</vt:lpstr>
      <vt:lpstr>Net (Loss) Income per Share</vt:lpstr>
      <vt:lpstr>Debt</vt:lpstr>
      <vt:lpstr>Segments</vt:lpstr>
      <vt:lpstr>Stock-Based Compensation</vt:lpstr>
      <vt:lpstr>Income Taxes</vt:lpstr>
      <vt:lpstr>Commitments and Contingencies</vt:lpstr>
      <vt:lpstr>Subsequent Events</vt:lpstr>
      <vt:lpstr>Basis of Presentation (Policies</vt:lpstr>
      <vt:lpstr>Investments (Tables)</vt:lpstr>
      <vt:lpstr>Financial Derivatives and Hed25</vt:lpstr>
      <vt:lpstr>Fair Value Measurements (Tables</vt:lpstr>
      <vt:lpstr>Concentration of Credit Risk (T</vt:lpstr>
      <vt:lpstr>Allowance for Doubtful Accoun28</vt:lpstr>
      <vt:lpstr>Product Warranty Obligations (T</vt:lpstr>
      <vt:lpstr>Property and Equipment, Net (Ta</vt:lpstr>
      <vt:lpstr>Net (Loss) Income per Share (Ta</vt:lpstr>
      <vt:lpstr>Segments (Tables)</vt:lpstr>
      <vt:lpstr>Stock-Based Compensation (Table</vt:lpstr>
      <vt:lpstr>Description of Business - Recen</vt:lpstr>
      <vt:lpstr>Basis of Presentation (Details)</vt:lpstr>
      <vt:lpstr>Investments (Details)</vt:lpstr>
      <vt:lpstr>Financial Derivatives and Hed37</vt:lpstr>
      <vt:lpstr>Financial Derivatives and Hed38</vt:lpstr>
      <vt:lpstr>Financial Derivatives and Hed39</vt:lpstr>
      <vt:lpstr>Financial Derivatives and Hed40</vt:lpstr>
      <vt:lpstr>Financial Derivatives and Hed41</vt:lpstr>
      <vt:lpstr>Financial Derivatives and Hed42</vt:lpstr>
      <vt:lpstr>Fair Value Measurements (Detail</vt:lpstr>
      <vt:lpstr>Concentration of Credit Risk (D</vt:lpstr>
      <vt:lpstr>Allowance for Doubtful Accoun45</vt:lpstr>
      <vt:lpstr>Product Warranty Obligations (D</vt:lpstr>
      <vt:lpstr>Property and Equipment, Net (De</vt:lpstr>
      <vt:lpstr>Net (Loss) Income per Share - R</vt:lpstr>
      <vt:lpstr>Net (Loss) Income per Share  - </vt:lpstr>
      <vt:lpstr>Debt (Details)</vt:lpstr>
      <vt:lpstr>Segments (Details)</vt:lpstr>
      <vt:lpstr>Stock-Based Compensation - Narr</vt:lpstr>
      <vt:lpstr>Stock-Based Compensation - Summ</vt:lpstr>
      <vt:lpstr>Stock-Based Compensation - Perf</vt:lpstr>
      <vt:lpstr>Income Taxes - Narrative (Detai</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6:08Z</dcterms:created>
  <dcterms:modified xmlns:dcterms="http://purl.org/dc/terms/" xmlns:xsi="http://www.w3.org/2001/XMLSchema-instance" xsi:type="dcterms:W3CDTF">2016-08-09T16:46:08Z</dcterms:modified>
  <dc:title xmlns:dc="http://purl.org/dc/elements/1.1/">Untitled</dc:title>
  <dc:description xmlns:dc="http://purl.org/dc/elements/1.1/"/>
  <dc:subject xmlns:dc="http://purl.org/dc/elements/1.1/"/>
  <cp:keywords/>
  <cp:category/>
</cp:coreProperties>
</file>